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han" sheetId="6" r:id="rId6"/>
    <s:sheet name="Description of Business and Org" sheetId="7" r:id="rId7"/>
    <s:sheet name="Summary of Significant Accounti" sheetId="8" r:id="rId8"/>
    <s:sheet name="Major Agreements" sheetId="9" r:id="rId9"/>
    <s:sheet name="Impairment of Technology Licens" sheetId="10" r:id="rId10"/>
    <s:sheet name="Property and Equipment" sheetId="11" r:id="rId11"/>
    <s:sheet name="Deferred Project Costs" sheetId="12" r:id="rId12"/>
    <s:sheet name="Debt, Warrants and Preferred St" sheetId="13" r:id="rId13"/>
    <s:sheet name="Derivative Liability" sheetId="14" r:id="rId14"/>
    <s:sheet name="Common Stock" sheetId="15" r:id="rId15"/>
    <s:sheet name="Fair Value of Financial Instrum" sheetId="16" r:id="rId16"/>
    <s:sheet name="Accrued Liabilities" sheetId="17" r:id="rId17"/>
    <s:sheet name="Income Taxes" sheetId="18" r:id="rId18"/>
    <s:sheet name="Commitments and Contingencies" sheetId="19" r:id="rId19"/>
    <s:sheet name="Related Party Transactions" sheetId="20" r:id="rId20"/>
    <s:sheet name="Stock-Based Compensation" sheetId="21" r:id="rId21"/>
    <s:sheet name="Subsequent Events" sheetId="22" r:id="rId22"/>
    <s:sheet name="Summary of Significant Accoun23" sheetId="23" r:id="rId23"/>
    <s:sheet name="Property and Equipment (Tables)" sheetId="24" r:id="rId24"/>
    <s:sheet name="Derivative Liability (Tables)" sheetId="25" r:id="rId25"/>
    <s:sheet name="Common Stock (Tables)" sheetId="26" r:id="rId26"/>
    <s:sheet name="Fair Value of Financial Instr27" sheetId="27" r:id="rId27"/>
    <s:sheet name="Accrued Liabilities (Tables)" sheetId="28" r:id="rId28"/>
    <s:sheet name="Commitments and Contingencies (" sheetId="29" r:id="rId29"/>
    <s:sheet name="Description of Business and O30" sheetId="30" r:id="rId30"/>
    <s:sheet name="Summary of Significant Accoun31" sheetId="31" r:id="rId31"/>
    <s:sheet name="Major Agreements (Details)" sheetId="32" r:id="rId32"/>
    <s:sheet name="Impairment of Technology Lice33" sheetId="33" r:id="rId33"/>
    <s:sheet name="Property and Equipment (Details" sheetId="34" r:id="rId34"/>
    <s:sheet name="Property and Equipment (Detai35" sheetId="35" r:id="rId35"/>
    <s:sheet name="Deferred Project Costs (Details" sheetId="36" r:id="rId36"/>
    <s:sheet name="Debt, Warrants and Preferred 37" sheetId="37" r:id="rId37"/>
    <s:sheet name="Derivative Liability (Details)" sheetId="38" r:id="rId38"/>
    <s:sheet name="Derivative Liability (Details T" sheetId="39" r:id="rId39"/>
    <s:sheet name="Common Stock (Details)" sheetId="40" r:id="rId40"/>
    <s:sheet name="Common Stock (Details 1)" sheetId="41" r:id="rId41"/>
    <s:sheet name="Common Stock (Details Textual)" sheetId="42" r:id="rId42"/>
    <s:sheet name="Fair Value of Financial Instr43" sheetId="43" r:id="rId43"/>
    <s:sheet name="Accrued Liabilities (Details)" sheetId="44" r:id="rId44"/>
    <s:sheet name="Accrued Liabilitie (Details Tex" sheetId="45" r:id="rId45"/>
    <s:sheet name="Income taxes (Details)" sheetId="46" r:id="rId46"/>
    <s:sheet name="Commitments and Contingencies47" sheetId="47" r:id="rId47"/>
    <s:sheet name="Commitments and Contingencies48" sheetId="48" r:id="rId48"/>
    <s:sheet name="Related Party Transactions (Det" sheetId="49" r:id="rId49"/>
    <s:sheet name="Stock-Based Compensation (Detai"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592">
  <si>
    <t>Document and Entity Information - USD ($) $ in Millions</t>
  </si>
  <si>
    <t>12 Months Ended</t>
  </si>
  <si>
    <t>Dec. 31, 2014</t>
  </si>
  <si>
    <t>Jun. 30, 2015</t>
  </si>
  <si>
    <t>Jun. 30, 2014</t>
  </si>
  <si>
    <t>Document and Entity Information [Abstract]</t>
  </si>
  <si>
    <t>Entity Registrant Name</t>
  </si>
  <si>
    <t>Green Energy Management Services Holdings, Inc.</t>
  </si>
  <si>
    <t>Entity Central Index Key</t>
  </si>
  <si>
    <t>Amendment Flag</t>
  </si>
  <si>
    <t>false</t>
  </si>
  <si>
    <t>Current Fiscal Year End Date</t>
  </si>
  <si>
    <t>--12-31</t>
  </si>
  <si>
    <t>Document Type</t>
  </si>
  <si>
    <t>10-K</t>
  </si>
  <si>
    <t>Document Period End Date</t>
  </si>
  <si>
    <t>Dec. 31,
		2014</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Entity Public Float</t>
  </si>
  <si>
    <t>Entity Common Stock, Shares Outstanding</t>
  </si>
  <si>
    <t>Consolidated Balance Sheets - USD ($)</t>
  </si>
  <si>
    <t>Dec. 31, 2013</t>
  </si>
  <si>
    <t>Current assets:</t>
  </si>
  <si>
    <t>Cash</t>
  </si>
  <si>
    <t>Accounts receivable</t>
  </si>
  <si>
    <t>Prepaid expenses</t>
  </si>
  <si>
    <t>Deferred project costs - current</t>
  </si>
  <si>
    <t>Other current assets</t>
  </si>
  <si>
    <t>Total current assets</t>
  </si>
  <si>
    <t>Property and equipment-net</t>
  </si>
  <si>
    <t>Deferred project costs</t>
  </si>
  <si>
    <t>Total non-current assets</t>
  </si>
  <si>
    <t>Total assets</t>
  </si>
  <si>
    <t>Current liabilities:</t>
  </si>
  <si>
    <t>Due to related party</t>
  </si>
  <si>
    <t>Notes payable</t>
  </si>
  <si>
    <t>Bridge loan payable - related parties</t>
  </si>
  <si>
    <t>Derivative liability</t>
  </si>
  <si>
    <t>Accounts payable - trade</t>
  </si>
  <si>
    <t>Other accrued liabilities</t>
  </si>
  <si>
    <t>Promissory notes</t>
  </si>
  <si>
    <t>Total current liabilities</t>
  </si>
  <si>
    <t>Long-term liabilities:</t>
  </si>
  <si>
    <t>Total long-term liabilities</t>
  </si>
  <si>
    <t>Total liabilities</t>
  </si>
  <si>
    <t>Stockholders' deficit</t>
  </si>
  <si>
    <t>Series A convertible preferred stock, $0.0001 par value, 50,000 shares authorized, 1,200 and 1,200 shares issued and outstanding on December 31, 2014 and December 31, 2013, respectively</t>
  </si>
  <si>
    <t>Common stock, $0.0001 par value, 500,000,000 shares authorized; 65,618,448 and 65,418,448 shares issued and outstanding on December 31, 2014 and December 31, 2013, respectively</t>
  </si>
  <si>
    <t>Additional paid in capital</t>
  </si>
  <si>
    <t>Accumulated deficit</t>
  </si>
  <si>
    <t>Total stockholders' deficit</t>
  </si>
  <si>
    <t>Total liabilities and stockholders' deficit</t>
  </si>
  <si>
    <t>Consolidated Balance Sheets (Parenthetical) - $ / shares</t>
  </si>
  <si>
    <t>Common stock, par value</t>
  </si>
  <si>
    <t>Common stock, shares authorized</t>
  </si>
  <si>
    <t>Common stock, shares issued</t>
  </si>
  <si>
    <t>Common stock, shares outstanding</t>
  </si>
  <si>
    <t>Series A Preferred Stock</t>
  </si>
  <si>
    <t>Preferred stock, par value</t>
  </si>
  <si>
    <t>Preferred stock, shares authorized</t>
  </si>
  <si>
    <t>Preferred stock, shares issued</t>
  </si>
  <si>
    <t>Preferred stock, shares outstanding</t>
  </si>
  <si>
    <t>Consolidated Statements of Operations - USD ($)</t>
  </si>
  <si>
    <t>Income:</t>
  </si>
  <si>
    <t>Revenue earned</t>
  </si>
  <si>
    <t>Expenses:</t>
  </si>
  <si>
    <t>Cost of revenue earned</t>
  </si>
  <si>
    <t>Selling, general and administrative expenses</t>
  </si>
  <si>
    <t>Depreciation expense</t>
  </si>
  <si>
    <t>Research and development</t>
  </si>
  <si>
    <t>Operating loss</t>
  </si>
  <si>
    <t>Other income (expense)</t>
  </si>
  <si>
    <t>Interest expense, net</t>
  </si>
  <si>
    <t>Gain on forgiveness of debt</t>
  </si>
  <si>
    <t>Gain on settlement of accounts payable</t>
  </si>
  <si>
    <t>Other income</t>
  </si>
  <si>
    <t>Loss on warrant liability</t>
  </si>
  <si>
    <t>Gain (Loss) on derivative liability</t>
  </si>
  <si>
    <t>Total other income (expenses)</t>
  </si>
  <si>
    <t>Net Loss</t>
  </si>
  <si>
    <t>Net loss per common share - basic and diluted</t>
  </si>
  <si>
    <t>Weighted average number of common shares outstanding - basic and diluted</t>
  </si>
  <si>
    <t>Consolidated Statements of Cash Flows - USD ($)</t>
  </si>
  <si>
    <t>Cash flows from operating activities:</t>
  </si>
  <si>
    <t>Net loss for the period</t>
  </si>
  <si>
    <t>Adjustments to reconcile net loss to net cash provided by (used in) operating activities:</t>
  </si>
  <si>
    <t>Depreciation and amortization</t>
  </si>
  <si>
    <t>Gain / loss on derivative liability</t>
  </si>
  <si>
    <t>Loss on warranty liability</t>
  </si>
  <si>
    <t>Warrant-based compensation</t>
  </si>
  <si>
    <t>Stock-based compensation</t>
  </si>
  <si>
    <t>Loss on retirement of property and equipment</t>
  </si>
  <si>
    <t>Gain on settlement of liability to former officer</t>
  </si>
  <si>
    <t>Gain on settlement of debt</t>
  </si>
  <si>
    <t>Net change in assets and liabilities:</t>
  </si>
  <si>
    <t>Contract receivables</t>
  </si>
  <si>
    <t>Accrued liabilities</t>
  </si>
  <si>
    <t>Net cash provided by (used in) operating activities</t>
  </si>
  <si>
    <t>Cash flows from financing activities:</t>
  </si>
  <si>
    <t>Borrowings under bridge loans from related parties</t>
  </si>
  <si>
    <t>Borrowings from third parties</t>
  </si>
  <si>
    <t>Repayment of notes payable</t>
  </si>
  <si>
    <t>Repayment of bridge loans from related parties</t>
  </si>
  <si>
    <t>Net cash provided by (used in) financing activities</t>
  </si>
  <si>
    <t>Net decrease in cash</t>
  </si>
  <si>
    <t>Cash - beginning of period</t>
  </si>
  <si>
    <t>Cash - end of period</t>
  </si>
  <si>
    <t>Supplemental disclosure of cash flow information:</t>
  </si>
  <si>
    <t>Cash payments for income tax</t>
  </si>
  <si>
    <t>Cash payments for interest</t>
  </si>
  <si>
    <t>Non-cash investing and financing</t>
  </si>
  <si>
    <t>Warrants cashless exercise</t>
  </si>
  <si>
    <t>Extinguishment of derivative liability</t>
  </si>
  <si>
    <t>Common shares issued to cancel warrant</t>
  </si>
  <si>
    <t>Additions to related party debt due to payments made of behalf of the Company</t>
  </si>
  <si>
    <t>Additions to prepaid insurance with debt</t>
  </si>
  <si>
    <t>Accrued interest added to note payable - related party</t>
  </si>
  <si>
    <t>Consolidated Statements of Changes in Stockholders' Equity (Deficit) - USD ($)</t>
  </si>
  <si>
    <t>Total</t>
  </si>
  <si>
    <t>Preferred Stock</t>
  </si>
  <si>
    <t>Common Stock</t>
  </si>
  <si>
    <t>Additional Paid-in Capital</t>
  </si>
  <si>
    <t>Accumulated Deficit</t>
  </si>
  <si>
    <t>Balance at Dec. 31, 2012</t>
  </si>
  <si>
    <t>Balance (in shares) at Dec. 31, 2012</t>
  </si>
  <si>
    <t>Preferred stock issued with debt</t>
  </si>
  <si>
    <t>Preferred stock issued with debt, shares</t>
  </si>
  <si>
    <t>Shares issued for warrant exercise</t>
  </si>
  <si>
    <t>Shares issued for warrant exercise (in shares)</t>
  </si>
  <si>
    <t>Shares issued for services</t>
  </si>
  <si>
    <t>Shares issued for director services (in shares)</t>
  </si>
  <si>
    <t>Shares issued to settle debt</t>
  </si>
  <si>
    <t>Shares issued to settle debt (in shares)</t>
  </si>
  <si>
    <t>Shares issued to cancel warrants</t>
  </si>
  <si>
    <t>Shares issued to cancel warrants, shares</t>
  </si>
  <si>
    <t>Warrants issued for services</t>
  </si>
  <si>
    <t>Balance at Dec. 31, 2013</t>
  </si>
  <si>
    <t>Balance (in shares) at Dec. 31, 2013</t>
  </si>
  <si>
    <t>Balance at Dec. 31, 2014</t>
  </si>
  <si>
    <t>Balance (in shares) at Dec. 31, 2014</t>
  </si>
  <si>
    <t>Description of Business and Organization and Going Concern</t>
  </si>
  <si>
    <t>Description of Business and Organization and Going Concern [Abstract]</t>
  </si>
  <si>
    <t>Note 1. Description of Business and Organization and Going Concern Description of Business and Organization General As used in this Annual Report, unless the context otherwise indicates, references to Green Energy Management Services Holdings, Inc.’s and its wholly owned subsidiary (collectively referred to as the “Company,” “we,” “us,” or “our”; references to “GEM” refer only to Green Energy Management Services, Inc., our wholly-owned subsidiary) business operations and operations results for the fiscal years ended December 31, 2014 and 2013 and as of March 17, 2015, refer to the Company and its prior business direction of engaging in the Energy Efficiency (as defined below) technology business. References to the “Company,” “we,” “our” or “us” refer to the Company’s business operations and financial results for the fiscal years ended December 31, 2014 and 2013 and for the period from January 1, 2015 to March 16, 2015. While the Company started investigating entering the cannabis industry in January 2015, references to the Company and the Company’s business operations and financial results after March 16, 2015 refer to the Company’s new business direction of being a technology service provider to the expanding legal cannabis industry, as currently permitted under the laws of certain states (including Colorado) and/or maybe permitted from time to time in the future by federal laws and in other states. Prior to the Company’s change in business direction, in the first quarter of 2015, the Company engaged a consultant to conduct research efforts into the legal cannabis industry to determine what opportunities were available for the Company. In connection with the change of the Company’s business direction, on March 17, 2015, the Company entered into the Advisory Services Agreement with Lotus MMJ Consulting, LLC and contemporaneously executed the Asset Sale (See Note 15) relating to its Energy Efficiency business. The financial statements included in this Annual Report summarize the financial results of the Company for the fiscal years ended December 31, 2014 and 2013. Overview We were incorporated pursuant to the laws of the State of Delaware in December 1996. GEM was incorporated pursuant to the laws of the State of Delaware in March 2010. On March 17, 2015, we changed our business direction to proceed with establishing a technology services business in the legal cannabis industry (as more fully discussed below). Subsequent to our change in business direction we sold our Energy Efficiency business. Prior to consummating the Asset Sale, we were a full service energy management company based in New York, New York engaged in the business of Energy Efficiency products and systems. We used commissioned sales representatives to market our products and services. Our two functional businesses were energy saving lighting products utilizing LED’s (Light Emitting Diodes) and the GEM Water Management System which utilizes water conservation technology (collectively, “Energy Efficiency”). We successfully deployed these savings measures at Co-op City in the Bronx, New York, one of the world’s largest cooperative housing developments spread out among 15,000 residential units and 35 high rise buildings. Change of the Company’s Business Direction For a discussion of the change in our strategic business direction, please see below under Note 15. “Subsequent Events”. Going Concern The accompanying consolidated financial statements have been prepared on a going concern basis, which contemplates the realization of assets and the satisfaction of liabilities in the normal course of business. As shown in the accompanying consolidated financial statements, we have incurred a recurring loss for the fiscal year ended December 31, 2014 and had a working capital deficit of $4,694,120 at December 31, 2014. These factors raise substantial doubt about our ability to continue as a going concern. Our ability to continue existence is dependent upon our continuing efforts to implement our new business strategy, management’s ability to achieve profitable operations and upon our ability to obtain additional financing to carry out our business operations. We intend to fund our operations through equity and/or debt financing arrangements, any revenues generated in the future and any loan arrangements that may be provided to us by our affiliates. However, there can be no assurance that these arrangements will be sufficient to fund our ongoing capital expenditures, working capital, and other cash requirements. If we are unable to generate significantly higher revenues, positive cash flow and/or obtain additional funding to cover our operating expenses, we may be forced to curtail our current business activities or cease operations entirely. The accompanying consolidated financial statements do not include any adjustments related to the recoverability or classification of asset-carrying amounts or the amounts and classification of liabilities that may result should we be unable to continue as a going concern.</t>
  </si>
  <si>
    <t>Summary of Significant Accounting Policies</t>
  </si>
  <si>
    <t>Summary of Significant Accounting Policies [Abstract]</t>
  </si>
  <si>
    <t>Note 2. Summary of Significant Accounting Policies The following lists our current accounting policies involving significant management judgment and provides a brief description of these policies. Consolidation The accompanying consolidated financial statements represent the consolidated operations of the Company and GEM, its wholly-owned subsidiary. All significant intercompany balances and transactions have been eliminated in consolidation. Basis of Presentation The consolidated financial statements have been prepared in accordance with generally accepted accounting principles in the United States of America (“US GAAP”). Recognition of Income on Energy Efficiency Contracts We recognize income on energy efficiency contracts ratably over the life of the contract, based upon our share of the savings associated with the contract. Cash The Company considers all highly liquid temporary cash instruments with a maturity of three months or less to be cash equivalents. Receivables During the fiscal years ended December 31, 2014 and 2013, we provided Energy Efficiency services to one customer. Unsecured credit is extended based on an evaluation of each customer's financial condition. Uncollectible accounts receivable are charged directly against earnings when they are determined to be uncollectible. Use of this method does not result in a material difference from the valuation method required by generally accepted accounting principles. Property Plant and Equipment We record our property and equipment at cost and provide for depreciation using the straight-line method for financial reporting purposes and accelerated methods for income tax reporting purposes. Fair Value of Financial Instruments We measure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Cost of Revenue Cost of revenue includes costs such as amortized costs of capitalized projects, impairment of projects that don’t meet our expectations of energy savings and costs of maintenance such as bulb replacement including labor. Estimates Management uses estimates and assumptions in preparing financial statements. Those estimates and assumptions affect the reported amounts of assets and liabilities, the disclosure of contingent assets and liabilities, and the reported revenues and expenses. Actual results could differ from those estimates. Costs to complete or estimated profits on uncompleted lump-sum contracts are management’s best estimate based on facts and circumstances at that time. Deferred Costs We capitalize costs associated with contracts that will generate future revenues from energy savings. These contracts will span between five and ten years. These deferred costs are amortized as a component of cost of revenue over the life of the contract, using the straight-line method. We evaluate deferred costs regularly on our projects that we have expended resources on. If, after a period of service, the deferred cost does not meet our or client’s expectations, then we record an impairment expense on our statement of income. Impairment of long-lived assets We account for impairment of plant and equipment and amortizable intangible assets in accordance with the standard of “Accounting for Impairment of Long-Lived Assets and Long-Lived Assets to be Disposed Of”, which requires us to evaluate a long-lived asset for recoverability when there are events or circumstances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We did not record any impairment charges for the fiscal years ended December 31, 2014 and 2013, as there was no impairment to any of our long-lived assets. Concentration of Customers For each of the fiscal years ended December 31, 2014 and 2013, one customer accounted for 100% and 57.15%, respectively of our total contract revenue. Share-Based Compensation We account for equity based compensation transactions with our employees under the provisions of Financial Accounting Standards Board (“FASB”) Accounting Standards Codification (“ASC”) Topic No. 718, “Compensation, Stock Compensation” (“Topic No. 718”). Topic No. 718 requires the recognition of the fair value of equity-based compensation in net income. The fair value of our option based equity instruments are estimated using a Black-Scholes option valuation model. This model requires the input of highly subjective assumptions and elections including expected stock price volatility and the estimated life of each award. In addition, the calculation of equity-based compensation costs requires that we estimate the number of awards that will be forfeited during the vesting period. The fair value of equity-based awards granted to our employees is amortized over the vesting period of the award and we elected to use the straight-line method for awards granted after the adoption of Topic No. 718. We account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Reclassifications Reclassifications have been made to conform with current year presentation. Legal expenses Legal costs are expensed in the period in which such costs are incurred Income taxes We follow Financial Accounting Standards Board (“FASB”) Statement of Financial Accounting Standards (“SFAS”) No. 109, ASC 740- “Accounting for Income Taxes” (“ASC 704”). This standard requires the use of an asset and liability approach for financial accounting for and reporting of income taxes. If it is more likely than not that some portion or all of a deferred tax asset will not be realized, a valuation allowance is recognized. Research and development Costs incurred in connection with the development of new products and manufacturing methods are charged to selling, general and administrative expenses as incurred. For the years ended December 31, 2014 and 2013, research and development costs were $12,055 and $29,425, respectively. Warranty costs We accrue for estimated warranty costs at the time of revenue recognition and record the expense of such accrued liabilities as a component of cost of sales. Estimated warranty costs are based on historical product data and anticipated future costs. Should actual failure rates differ significantly from estimates, the impact of these unforeseen costs would be recorded as a change in estimate in the period identified. Earnings per share Basic earnings per share is calculated by dividing net income available to common stockholders by the weighted average number of shares of our common stock outstanding during the period. Diluted earnings per share reflect the potential dilution that could occur if our share-based awards and convertible securities, if any,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For the years ended December 31, 2014 and 2013, all common stock equivalents were anti-dilutive. Recently Issued Accounting Pronouncements We do not believe any recently issued accounting pronouncements issued by the FASB and the SEC will have a material impact on our present or future consolidated financial statements.</t>
  </si>
  <si>
    <t>Major Agreements</t>
  </si>
  <si>
    <t>Major Agreements [Abstract]</t>
  </si>
  <si>
    <t xml:space="preserve">Note 3. Major Agreements In November 2, 2010, we entered into a lighting retrofit and maintenance agreement (the “Riverbay Agreement”) to provide energy management lighting installation and services to Riverbay Fund, Inc. (“Riverbay Fund”), an affiliate of Riverbay Corporation (“Riverbay”), the cooperative corporation also known as Co-op City, located in Bronx, a borough of New York City. The Riverbay Agreement entailed replacing and retrofitting over 6,000 lighting fixtures and elements and installing 205 new fixtures in eight parking structures within Co-op City. Project inception was subject to final approval from the New York State Energy Research and Development Authority (“NYSERDA”) under the American Recovery and Reinvestment Act, which was obtained in March 2011. The Riverbay Agreement became effective on the date of execution and its term shall end ten years from the date of substantial completion of installation by GEM of the fixtures, which substantial completion occurred by September 1, 2011. We received $800,000, based upon meeting certain installation milestones, from a grant received by Riverbay. Pursuant to the Riverbay Agreement, we are responsible for the repairing or replacing of the bulbs over the life of the 10 year contact. The bulb supplier has warranted the bulbs for 100,000 hours. Accordingly, the Company has computed that the best estimate of the potential liability for maintenance to be approximately $312,400 which was accrued as of December 31, 2014, as compared to $274,806 as of December 31, 2013. On November 15, 2011, GEM entered into an Assignment, Assumption and Indemnity Agreement (the “Assignment Agreement”) with a On May 3, 2011, GEM entered into a Water Management Agreement (the “Riverbay Water Agreement”) with Riverbay to provide Water Management Technology to Riverbay. The Riverbay Water Agreement entails GEM’s installation of proprietary water valves (the “Unit(s)”) in 13 residential structures in the Co-op City (the “Project”). In consideration for the installation of the Units, during the term of the Riverbay Water Agreement, Riverbay agreed to remit to GEM 50% of the monthly cost savings achieved within the Project. Prior to the Asset Sale, the Company continued to monitor the status of the new water valve installation that was done to date within the Project. The original Riverbay Water Agreement was for five years from the date of completion of installation of the Units. Neither GEM nor Riverbay Corp. may terminate the Riverbay Water Agreement during its term
except for “cause” (as defined in the Riverbay Water Agreement). In July 2013, Riverbay approved Change Order #1 to the Riverbay Water Agreement to extend the Riverbay Water Agreement by 3 years. In addition the terms of the shared savings was extended to 6 years from the date of installation of a Unit, after which ownership of the Unit passes to Riverbay. In February 2014, Riverbay approved Change Order #2 to the water management agreement. Pursuant to the terms of Change Order #2, we agreed to settle with Riverbay such that we would receive a discounted amount of $280,000 in lieu of a series of annual payments due to us as of such date under the Riverbay Water Agreement (amounting to $355,000). In addition, under the terms of Change Order #2, installed Units used in the Project (with the exception of the Unit installed at 120 Elgar Place (the “Elgar Valve”)) became property of Riverbay. The $280,000 payment was made to us in February 2014. The discounted amount was in addition to approximately $300,000, which we previously collected from Riverbay as our portion of the water savings through December 31, 2013. Such settlement with Riverbay did not affect the ownership of the Elgar Valve, which we continued to own until March 17, 2015, and up to such date we continued to generate ongoing revenues with respect to the shared savings arrangement from such Unit. Please also see Note 6. Debt, Warrants and Preferred Stock Issuance and Note 12. Commitments and Contingencies. </t>
  </si>
  <si>
    <t>Impairment of Technology Licensing Agreements</t>
  </si>
  <si>
    <t>Impairment of Technology Licensing Agreements [Abstract]</t>
  </si>
  <si>
    <t>Impairment of Technology Licensing Agreements [Text Block]</t>
  </si>
  <si>
    <t>Note 4. Impairment of Technology Licensing Agreements On September 29, 2010, GEM entered into a technology licensing agreement (the “PMP Agreement”) with PMP and Juan Carlos Bocos, the inventor of the patent pending water valve technology licensed under the PMP Agreement (the “Technology”).Effective as of February 23, 2012, we modified the PMP Agreement, including having the Technology assigned to the Company. During 2012, we determined that the future expected undiscounted cash flows were insufficient for recoverability. As such, we recorded a $549,120 charged related to the impairment of this asset. At December 31, 2013 and 2012, respectively, the intangible assets were valued at zero.</t>
  </si>
  <si>
    <t>Property and Equipment</t>
  </si>
  <si>
    <t>Property and Equipment [Abstract]</t>
  </si>
  <si>
    <t>Note 4. Property and Equipment We record our property and equipment at cost and provide for depreciation using the straight-line method for financial reporting purposes and accelerated methods for income tax reporting purposes. Office equipment is depreciated over a five year period. The detail of property and equipment at December 31, 2014 and December 31, 2013 is as follows: December 31, 2014 December 31, 2013 Computer equipment $ - $ 20,391 Less: accumulated depreciation - (12,149 ) $ - $ 8,242 Depreciation expense was $3,059 and $3,059 for the years ended December 31, 2014 and 2013, respectively. During the year ended December 31, 2014 the Company retired the remaining balance of $5,183 incurring a loss of $5,183.</t>
  </si>
  <si>
    <t>Deferred Project Costs</t>
  </si>
  <si>
    <t>Deferred Project Costs [Abstract]</t>
  </si>
  <si>
    <t>Deferred Project Costs [Text Block]</t>
  </si>
  <si>
    <t xml:space="preserve">Note 5. Deferred Project Costs Deferred cost items consist of materials and labor costs to purchase and install products purchased from outside vendors in conjunction with the contracts described in Note 3. Major Agreements. At December 31, 2014, the remaining costs, net of 2014 amounts amortized and written off, was $0. At December 31, 2013, the total costs incurred, net of 2013 amounts amortized and written off, totaled approximately $281,000, of which approximately $33,400 and approximately $247,600 were classified as current and long-term, respectively, on our consolidated balance sheets. During 2014 and in connection with the discounted buyout by Riverbay under the Riverbay Water Agreement, we amortized $281,077 of deferred project costs, as compared to $327,989 during 2013. </t>
  </si>
  <si>
    <t>Debt, Warrants and Preferred Stock Issuance</t>
  </si>
  <si>
    <t>Debt, Warrants and Preferred Stock Issuance [Abstract]</t>
  </si>
  <si>
    <t>Note 6. Debt, Warrants and Preferred Stock Issuance Due to Related Party Represents amounts owed the Company’s Acting Chief Executive Officer, Interim Chairman of the Board and sole director for consulting services of $50,000 and expenses paid on behalf of the Company of $15,758, The amounts are non-interest bearing and payable upon demand. Short Term Debt On December 31, 2012 we issued a loan in the amount of $50,000 that we received from an Investor during the fourth quarter of 2012. The loan was repaid during the year ended December 31, 2013. In addition the note holder received warrants that entitled the Investor to purchase 2,337,707 shares of our common stock at an exercise price of $0.001 per share the (“Third Warrant”), which remained unexercised as of December 31, 2014. The Third Warrant was exercisable on a cashless basis any time after the issuance date and contain weighted average anti-dilution price protection. The Third Warrant has a reset provision and was accounted for as derivatives (See Note 7. Derivative Liability). As of December 31, 2012, we had obtained financing on insurance policies of $9,746. During the year ended December 31, 2013, we borrowed an additional $54,504 and repaid $22,464. During the year ended December 31, 2014, we repaid $41,786. During negotiations of a prospective funding transaction, a private finance company advanced us $50,000. As the terms of the advance and the transaction itself were never approved nor finalized between us and such lender, a properly executed loan or funding agreement does not exist. As a result, such lender has demanded repayment of the advance and initiated a suit against us in July 2014 to recover the $50,000 plus interest and attorney’s fees. Until the resolution of the suit, the $50,000 is carried as a short-term note payable. (See Note 12. Commitments and Contingencies). We are unable to estimate any additional losses that may occur from this suit. Bridge Loan Payable – Third Party During the year ended December 31, 2013, a related party provided us with short-term bridge loans in aggregate amount of $50,000. The Loans were not evidenced by promissory notes and do not bear interest. During the year ended December 31, 2014 the loan was repaid. Bridge Loans Payable – Water Tech World Wide, LLC - Related party On December 31, 2012 (the “Effective Date”), we issued to Water Tech (i) an 8% secured promissory note (the “Water Tech Note”), (ii) a warrant (the “First Warrant”) and (iii) a second warrant (the “Second Warrant”), to formally document loans in aggregate amount of $310,000 that we received from Water Tech, and an 8% promissory note (the “Investor Note”). Dr. Thomson, a former member of our Board of Directors, is the sole managing member of Water Tech. As such, the Water Tech Note is classified as a related party note in our consolidated balance sheet as of December 31, 2014 and 2013. The Water Tech Note matures on the earlier of (i) February 28, 2013 or (ii) the date when we consummate a debt and/or equity financing (the “Financing”) resulting in gross proceeds to us of at least $310,000 (such date, the “Initial Maturity Date”), and maybe prepaid in whole or in part by us at any time without premium or penalty. We did not repay the Water Tech Note in full on or before the respective Initial Maturity Date, so the respective Initial Maturity Date was extended until the date when we consummate a financing resulting in gross proceeds to us of at least $310,000 and may be prepaid in whole or in part by us at any time without premium or penalty. The Water Tech Note contains customary events of default upon the occurrence of which, subject to any cure period, the full principal amount of the Water Tech Note, together with any other amounts owing in respect thereof, shall become immediately due and payable without any action on the part of Water Tech. We used the net proceeds from the sale of these securities as general working capital. The related debt discount of $310,000 was fully amortized to interest expense during the year ended December 31, 2013. During the year ended December 31, 2013, we borrowed an additional $287,857 from Water Tech, and repaid $340,000 of the aggregate outstanding loan amounts and $13,722 of accrued interest on the loans. During the year ended December 31, 2014 we repaid a total of $100,000 to Water Tech, recorded $1,347 of accrued interest on such loans, and recorded a loan of $10,976 for the payments made by Water Tech directly to certain service providers. The First Warrant entitled Water Tech to purchase 19,035,638 shares of our common stock at an exercise price of $0.001 per share and has been exercised during the year ended December 31, 2013. The Second Warrant entitled Water Tech to purchase 2,337,707 shares of our common stock at an exercise price of $0.01 per share and has not been exercised as of December 31, 2014. The First Warrant and the Second Warrant were exercisable on a cashless basis any time after the issuance date and contain weighted average anti-dilution price protection. The First Warrant contained an anti-dilution provision (the “Dilution Protection Term”),which provided that as long as the First Warrant remained outstanding, Water Tech had the right to convert the First Warrant into such number of shares of our common stock as would equal, when converted, 30% of the aggregate number of common shares outstanding upon conversion. With the exception of their exercise price, the Second Warrant was identical to the First Warrant and contained the Dilution Protection Term but with respect to 5% of the aggregate number of shares of our common stock deemed outstanding on the conversion date, including upon the exercise of such warrant. The First Warrant and the Second Warrant each had a reset provision and were accounted for as derivatives in 2013 and 2014 (See Note 7). In February 2015 we formalized all undocumented loans by Water Tech to us by issuing two 5% promissory notes to Water Tech for the aggregate outstanding amounts of $170,000 and $39,425 owed by us to Water Tech as of December 31, 2014 and February 28, 2015, respectively. Such notes include all unpaid outstanding loans from Water Tech (including the outstanding unpaid balance under the Water Tech Note). Related Party As of March 31, 2011, GEM entered into the $500,000 Line of Credit Agreement pursuant to the LOC Agreement with a former related party lender, pursuant to which the lender initially advanced to GEM $100,000, evidenced by a promissory note of the same amount dated as of equal date. During the second quarter ended June 30, 2011, we borrowed the balance of $400,000 available under the LOC Agreement. The note bears interest at a rate of 12% per year, with interest on the note paid monthly in arrears. The repayment of the note was originally due on March 31, 2012. The parties were in discussions to extend the maturity date of the loan. This balance was outstanding at December 31, 2014 and 2013. In March 2015, the debt (i) converted $500,000 of the outstanding debt into 2,000,000 shares of our common stock, or $0.25 per share, (ii) and otherwise waived any and all other outstanding claims, debts, amounts, payments and liabilities owed by us to such party (which exceeded $600,000, including the $500,000 that was converted), including any outstanding Company payables to such person. See Note 15. “Subsequent Events” for a detailed discussion. During the year ended December 31, 2012, certain of our affiliates, a consultant of our Company and a related party provided us with short-term bridge loans in aggregate amount of $266,900 (the “Loans”). The Loans were not evidenced by promissory notes and do not bear interest. During the year ended December 31, 2013 we borrowed an additional $24,500 (of which $1,000 was received directly by us and $23,500 represented our payables paid directly by our lender on our behalf as the Company didn’t have sufficient funds), repaid $45,000 of such Loans and agreed with a third party to waive $46,600 owed by us to such person (which is among the liabilities
extinguished as discussed in Note 12.). During the year ended December 31, 2014 we recorded non-cash additions of $86,730. The balance at December 31, 2014 amount to $286,530. As of December 31, 2014, the balance of notes payable to former officers and directors, including advances, was $956,530. Debt and Preferred Stock Financing Effective as of November 20, 2013 (the “Effective Date”), we sold to Titanium Construction Services, Inc. (“Titanium”) 12 units of our securities (the “Units”) at a purchase price of $10,000 per Unit (the “Purchase Price”), for aggregate gross proceeds of $120,000. Each Unit consisted of (i) a Promissory Note in the principal amount of $10,000 (the “Titanium Note”), and (ii) one hundred (100) shares of our preferred stock, $0.0001 par value per share (the “Preferred Stock”, and together with the Notes, the “Securities”), with each share of Preferred Stock convertible at any time prior to the 2 nd The Titanium Note bears a 16.5% interest rate and matures 2 years from the date of issuance, provided that for each share of Preferred Stock that is converted by Titanium pursuant to its terms, the outstanding principal amount of the Titanium Note shall be automatically reduced by an amount equal to (x) $100 for (y) each one (1) converted share of Preferred Stock. The interest payable on the Titanium Note will accrue until the earlier of payment or conversion of the corresponding part of the shares of Preferred Stock and will be payable in cash, or at the discretion of Titanium, in shares of our common stock (the “Interest Shares”) at a conversion price of $0.20 per share (subject to adjustment as provided in the Note). We may prepay at any time any portion of the principal amount of the Notes. The Titanium Note contains customary events of default upon the occurrence of which, subject to any cure period, the full principal amount of the Titanium Note, together with any other amounts owing in respect thereof, to the date of such event of default, shall become immediately due and payable without any action on the part of Titanium. The Conversion Shares and the Interest Shares have piggyback registration rights. In connection with the initial sale of the Preferred Stock, on November 26, 2013, we filed a Certificate of Designation of Series A Convertible Preferred Stock (the “Certificate of Designation”) with the Secretary of State of the State of Delaware. Pursuant to the terms of the Certificate of Designation, among other things:
● we designated a series of its Preferred Stock as Series A Convertible Preferred Stock, $0.0001 par value per share (the “Series A Preferred Stock”) and the number of shares so designated was 50,000;
● the holders of Series A Convertible Preferred Stock are not entitled to any preferential payments by reason of their ownership thereof;
● except as provided by law or by the other provisions of our Certificate of Incorporation, on any matter presented to our stockholders for their action or consideration at any meeting of our stockholders (or by written consent of our stockholders in lieu of meeting), the holders of Series A Preferred Stock are not entitled to vote on such matters (until their Series A Preferred Stock is converted into our common stock);
● the holders of Series A Convertible Preferred Stock have conversion rights as summarized above; and
● the number of shares of our common stock issuable upon the conversion of the Series A Convertible Preferred Stock is subject to adjustment in the event of any change in our common stock, including changes by reason of stock dividends, stock splits, reclassifications, mergers, consolidations or other changes in the capitalization of our common stock.</t>
  </si>
  <si>
    <t>Derivative Liability</t>
  </si>
  <si>
    <t>Derivative Liability [Abstract]</t>
  </si>
  <si>
    <t xml:space="preserve">Note 7. Derivative Liability As described in Note 6, Debt, Warrants and Preferred Stock Issuance, we issued a total of 23,711,052 warrants on December 31, 2012. Pursuant to ASC 815, the reset provision contained in the warrants qualifies the warrants for derivative accounting. In addition, the derivative liability must be marked-to-market each reporting period and the change in its fair value will be recorded in our statement of income. On the date of the issuance, the fair value of the derivative liability was $474,203, which was calculated using the Black-Scholes model based upon the following assumptions: expected volatility of 419.44%, discount rate of 0.36%, expected term of three years and no dividends. $427,450 of the fair value was attributable to warrants issued to Water Tech as additional consideration for the $310,000 note discussed above. As the fair value of the warrants was higher than the face value of the note, a debt discount of $310,000 was recorded on the note with the additional $117,450 of fair value recorded as a loss on derivative liability during the year ended December 31, 2012. The entire debt discount was amortized during the first quarter of 2013. The remaining $46,753 of the fair value of the warrants was attributable to Third Warrant issued to the Investor. The fair value was recorded as a debt discount on the note and was fully amortized during the year ended December 31, 2012. During the year ended December 31, 2013, Water Tech exercised 19,035,638 warrants (the First Warrant) on a cashless basis, which had a fair value of $1,332,360 on the date of exercise, and received 18,790,174 restricted shares of our common stock as a result. The fair value was extinguished to additional paid-in capital on our consolidated balance sheets. At December 31, 2014, the total fair value of the remaining Second Warrant and Third Warrant was $99,187. The derivatives were valued using the Black Scholes Option Pricing Model with the following assumptions: dividend yield of 0%, annual volatility ranging from 243% to 250%, risk free interest rate of .25%, an expected life of 1 year. The total change in fair value was $64,112, which was recognized as a gain on our consolidated statements of operations. At December 31, 2013, the total fair value of the
remaining outstanding Second Warrant and Third Warrant were $163,299. The total change in fair value, less the warrant exercise, was $1,021,296, which was recognized as a loss on our consolidated statements of operations. As discussed below in Note 15. “Subsequent Events”, in March 2015, the Second Warrant and Third Warrant were exercised in full. The following table presents a roll-forward of the derivative liability:
2014 2013
Beginning derivative liability $ 163,299 $ 474,203
Recognition of new derivative liability - -
Mark-to-market (gain) loss (64,112 ) 1,021,457
Warrant exercises - (1,332,361 )
Ending derivative liability $ 99,187 $ 163,299 </t>
  </si>
  <si>
    <t>Common Stock [Abstract]</t>
  </si>
  <si>
    <t>Note 8. Common Stock Stock-Based Compensation We periodically grant restricted equity or equity awards to our employees, directors and consultants. We are required to make estimates of the fair value of the related instruments when granted and recognize expense over the period benefited, usually the vesting period. During the year ended December 31, 2014, we issued 200,000 shares of our common stock for services. These shares were valued at share price of $0.04 per share and have an aggregate fair value of $8,000. During the year ended December 31, 2013, we issued 1,043,031 shares of our common stock for services. These shares were valued at share prices from $0.04 to $0.11 per share and have an aggregate fair value of $97,500. Warrants A summary of warrant activities for the years ended December 31, 2014 and 2013 is reflected below:
Warrants
Weighted Average Price
Weighted Average Remaining Life
Outstanding at December 31, 2012 31,545,948 $ 0.25 2.79
Granted 2,884,470 $ 1.02 -
Exercised (19,035,638 ) 0.00 -
Warrants for anti-dilution provision (1) 2,221,264 .01 2.00
Forfeited (10,719,366 ) 1.02 -
Outstanding at December 31, 2013 6,896,678 $ 0.01 2.01
Granted - - -
Exercised - - -
Forfeited/Cancelled - - -
Outstanding at December 31, 2014 6,896,678 $ 0.01 1.00
(1) Represents warrants owed pursuant to anti-dilution provisions not previously reflected. The Company determined the impact was not material The warrants outstanding at December 31, 2014 have an intrinsic value of $41,380. There were no warrants issued during the year ended December 31, 2014 other than performance based warrants, which did not vest, as disclosed below. The weighted average grant date fair value for the warrants issued during the year ended December 31, 2013 was $0.02. Warrants for 2,000,000 shares granted under the Consulting Agreement with John Tabacco, our former CEO and director did not vest and were cancelled because performance conditions weren't met. Warrants for 65,000,000 shares were granted to the CEO under a terminated Employment Agreement but did not vest and were cancelled because performance conditions weren’t met. Warrant Activity In June 2013, Water Tech exercised its First Warrant on a cashless basis and received 18,790,174 restricted shares of our common stock as a result. Preferred Stock As described above in Note 6, in 2013 we issued 1,200 shares of our Series A Convertible Preferred Stock convertible into 600,000 shares of our common stock as part of a sale of our securities for total proceeds of $120,000. A summary of our preferred stock issuances for the years ended December 31, 2014 and 2013 is set forth below:
Shares
Conversion Price
Outstanding at December 31, 2012 - -
Granted 1,200 $ 0.20
Converted - -
Outstanding at December 31, 2013 1,200 $ 0.20
Converted - -
Outstanding at December 31, 2014 1,200 $ 0.20 We evaluated the conversion option for derivative accounting consideration and concluded that the conversion option meets the criteria for classification in stockholders’ equity; thus, derivative accounting is not applicable. We analyzed for beneficial conversion expense and determined it was $0 as the recorded fair value of the common stock was less than the conversion price.</t>
  </si>
  <si>
    <t>Fair Value of Financial Instruments</t>
  </si>
  <si>
    <t>Fair Value of Financial Instruments [Abstract]</t>
  </si>
  <si>
    <t xml:space="preserve">Note 9. Fair Value of Financial Instruments We measure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The following table sets forth our financial assets and liabilities measured at fair value by level within the fair value hierarchy as of December 31, 2013 and December 31, 2014, respectively. Assets and liabilities are classified in their entirety based on the lowest level of input that is significant to the fair value measurement. Level 1 Level 2 Level 3 Total Derivative liabilities - December 31, 2013 $ - $ - $ 163,299 $ 163,299 Level 1 Level 2 Level 3 Total Derivative liabilities – December 31, 2014 $ - $ - $ 99,187 $ 99,187 </t>
  </si>
  <si>
    <t>Accrued Liabilities</t>
  </si>
  <si>
    <t>Accrued Liabilities [Abstract]</t>
  </si>
  <si>
    <t>Note 10. Accrued Liabilities The details of accrued liabilities at December 31, 2014 and December 31, 2013 are as follows:
December 31, 2014
December 31, 2013
Accrued salaries and benefits $ 1,009,267 $ 1,009,267
Accrued warranty 312,427 274,806
Accrued interest 267,516 174,807
Accrued consulting fees 1,036,393 1,020,504
$ 2,625,603 $ 2,479,384 Since June 30, 2011, to the date of this Annual Report on Form 10-K, our former CEO and CFO (who served in such positions prior to August 2013 and October 2013, respectively) have agreed to defer their entire salaries until we become cash-flow positive. In connection with Mr. Ulfers, Jr.’s resignation in August 2013, we negotiated a Satisfaction and Mutual Release Agreement in March 2015 pursuant to which he agreed to waive such payments or any other amounts that we owed to him. In August 2013, we negotiated a Satisfaction and Release Agreement pursuant to which Mark Deleonardis, Watz Enterprises, L.L.C. and their affiliates agreed to waive any payments or other amounts that we owed to them. In addition, certain of our consulting expenses were being deferred through December 31, 2013 by a member of our Board and management. As of December 31, 2014, total deferred salaries totaled approximately $1,009,267 and consulting expenses totaled approximately $1,036,393.</t>
  </si>
  <si>
    <t>Income Taxes</t>
  </si>
  <si>
    <t>Income taxes [Abstract]</t>
  </si>
  <si>
    <t>Income taxes</t>
  </si>
  <si>
    <t>Note 11. Income taxes At December 31, 2014, we had approximately $10,969,000 of losses available for carry forward to future years. The unused net operating losses begin to expire December 31, 2024. At December 31, 2014 and 2013, our deferred tax asset resulting from the cumulative net operating losses amounted to $3,839,107, and $3,659,271, respectively which is covered by a full valuation allowance due to uncertainty of our ability to generate future taxable income necessary to realize the related deferred tax asset. The change in the valuation allowance for the year ended December 31, 2014 was an increase of $179,836. The Company’s income tax expense differs from the “expected” tax expense for federal income tax purpose by applying the Federal rate of 35% because of the application of a full valuation allowance.</t>
  </si>
  <si>
    <t>Commitments and Contingencies</t>
  </si>
  <si>
    <t>Commitments and Contingencies [Abstract]</t>
  </si>
  <si>
    <t>Note 12. Commitments and Contingencies Legal Matters From time to time, we may become involved in litigation relating to claims arising out of our operations in the normal course of business. Other than as set forth below, no legal proceedings, government actions, administrative actions, investigations or claims are currently pending against us or involve us which, in the opinion of our management, could reasonably be expected to have a material adverse effect on our business or financial condition. On September 29, 2010, GEM entered into a technology licensing agreement (the “PMP Agreement”) with PMP and Juan Carlos Bocos, which parties (the “PMP Parties”) had rights to the water management technology (the “Technology”). Effective as of February 23, 2012, GEM entered into a technology assignment agreement (“Technology Assignment Agreement’) with the PMP Parties pursuant to which we acquired the rights to a patent application utilized in certain water valves used in our Energy Efficiency solutions. In the opinion of GEM’s management, the PMP Parties defaulted with respect to their obligations under the Technology Assignment Agreement, so GEM stopped paying the PMP Parties a monthly consulting fee of $8,000. An agreement resolving the dispute between us and the PMP Parties was never reached. Therefore, our title to the PMP Parties’ rights to the Technology covering the water valves may be subject to future claims challenging our ownership. During negotiations of a prospective transaction, a private finance company advanced the Company $50,000. As the terms of the advance and the transaction itself were never approved nor finalized by the Company, a properly executed agreement does not exist. As a result, an individual (“Plaintiff”) demanded repayment of the advance and initiated a suit against us to recover the $50,000 plus interest and attorney’s fees. On June 25, 2014, an action entitled Stephen Sylvester v. Green Energy Management Services Holdings, LLC a/k/a Green Energy Management Services, Inc. and John Tabacco, individually, was filed in the Superior Court of New Jersey, Morris County. We were improperly served and only became aware of the lawsuit in February 2015. Our management believes the resolution of this matter will not materially affect our financial position, results of operations or liquidity. As of December 31, 2014 the amount is currently recorded as a note payable. On September 8, 2011, an action entitled Cooper Electric Supply Co. v. Southside Electric, Inc. was filed in the Superior Court of New Jersey. GEM succeeded to the business of Southside Electric, Inc. (“Southside”)
pursuant to a share exchange between Southside and the Company in May of 2010. We were served in October 2011. The plaintiff asserts damages in the amount of approximately $23,700 for non-payment for goods supplied by the plaintiff to Southside. Our management believes the resolution of this matter will not materially affect our financial position, results of operations or liquidity. As of December 31, 2014, we currently owe approximately $11,000 which is recorded in accounts payable. On September 26, 2011, the landlord for our former Teaneck, New Jersey office filed a complaint for unpaid rent and legal fees of $15,179 in Superior Court of New Jersey. A judgment was granted in his favor in such amount. As of December 31, 2014, we currently owe approximately $13,000 which is recorded in accounts payable. Operating leases Our principal executive office is located at 575 Lexington Ave, 4 th Warranty We provide a limited product warranty against defects in materials and workmanship for water valves and lighting installations installed by us. We accrue for estimated warranty costs at the time of revenue recognition and record the expense of such accrued liabilities as a component of cost of sales. Estimated warranty costs are based on historical product data and anticipated future costs. Should actual failure rates differ significantly from estimates, the impact of these unforeseen costs would be recorded as a change in estimate in the period identified. The changes in the carrying amount of accrued warranty reserves, for the year ended December 31, 2014 is as follows:
Warranty liability at December 31, 2012 -
Additional
warranty liability accrued 274,806
Warranty costs incurred -
Balance at December 31, 2013 274,806
Additional warranty liability accrued 88,539
Warranty costs incurred (50,918 )
Balance at December 31, 2014 312,427 Issuance of the Option to Financial Partners Funding, LLC On March 3, 2011 (the “Effective Date”), GEM entered into a Commitment Letter (the “Commitment Letter”) with Financial Partners Funding, LLC, a Florida limited liability company (“FPF”). Pursuant to the Commitment Letter, FPF agreed to commit up to $200,000,000 in equipment leases to finance third-party purchases of GEM’s lighting and Airlock products, subject to certain funding conditions, including FPF’s due diligence and approval of the third party lessees. FPF had an exclusive right to finance such third-party purchases of GEM’s products, however, GEM has the right to hold discussions with third-party financing entities. As required under the Commitment Letter, on June 27, 2011, we issued to FPF an option, dated as of March 3, 2011, which upon exercise, entitled FPF to purchase up to 15% of our then outstanding common stock (the “Option”) at an aggregate exercise price of $10,949,490 (the “Option Price”). The Option Price of $0.165 per share is equal to 110% of the closing price of our common stock on March 2, 2011 (notwithstanding the language of the Agreement, the parties agreed to use the closing price on such date). As of December 31, 2012, FPF had the right to exercise the Option to purchase 7,834,896 shares of our common stock, assuming 100% of the Option was exercised. At December 31, 2013, FPF had the right to exercise the Option to purchase an additional 2,884,470 shares of our common stock, assuming 100% of the Option was exercised. These additional shares had an aggregate fair value of $197,482 and were valued using the Black-Scholes method. In August 2013, we entered into an agreement with Jay Ennis, FPF and their affiliates (collectively, the “Ennis Affiliates”) pursuant to which the Ennis Affiliates agreed to (i) settle and waive any and all outstanding claims and liabilities against us, including any outstanding Company payables to the Ennis Affiliates, in consideration for us paying Mr. Ennis a sum of $1, and (ii) terminate the Commitment Letter and the Option and any other agreement among us and the Ennis Affiliates (with the exception of the Sales Agency Agreement, dated as of February 2011) in consideration for us issuing to FPF 1,000,000 shares of our common stock with piggy back registration rights. The shares were granted specifically in consideration of cancelling the Option and the Commitment Letter, and not for cancellation of the debts due to the Ennis Affiliates. We paid Mr. Ennis the sum of $1 during the third quarter of 2013 and pursuant to the agreement all such outstanding claims and liabilities in the amount of $770,000 on our books were written off and recorded as a gain on settlement of debt on our financial statements. As of December 31, 2013, the 1,000,000 shares due to FPF for cancellation of the Option had not yet been issued by the transfer agent. The shares were subsequent issued in March 2014 and the Commitment Letter and the Option and any other agreement among us and the Ennis Affiliates (with the exception of the Sales Agency Agreement, dated as of February 2011) were terminated. ESS Sales Agency Agreement Effective as of March 3, 2011, GEM entered into a Sales Agency Agreement (the “Sales Agreement”) with Energy Sales Solutions, LLC, a Florida limited liability company (“ESS”) and an affiliate of FPF. Pursuant to the Sales Agreement, ESS agreed to serve, on a non-exclusive basis, as GEM’s sales representative for the solicitation and acceptance of orders for GEM’s entire line of energy-efficient, lighting products and other products and services offered by GEM (the “Products”), in the United States, Canada, and the Caribbean. GEM agreed to pay ESS a commission of 10% of the gross sales of the Products generated by or on behalf of ESS. GEM and ESS can each terminate the Sales Agreement immediately for “cause” (as defined in the Sales Agreement). Patterson Consulting Agreement On October 1, 2013 we entered into a Consulting Agreement (the “Patterson Consulting Agreement”) with an affiliate of former Governor Patterson (the “Consultant”), pursuant to which the Consultant agreed to provide to us certain marketing and sales advisory services and other consulting services. The effective date of the Patterson Consulting Agreement was September 1, 2013. On December 22, 2014, we terminated the Patterson Consulting Agreement effective immediately based on our determination that as of such date, the Consultant never provided any services to us since inception. Joint Referral Partner
Agreement In connection with the sale of 12 Units (as defined below) of our securities to the Investor, effective as of November 20, 2013, we and the Investor entered into an Exclusive Joint Referral Partner Agreement (the “JRP Agreement”). Pursuant to the JRP Agreement, we granted to the Investor an exclusive right to perform construction management services for us in the states of New York, New Jersey and Connecticut, and the Investor agreed to provide to us certain construction management services (including marketing expertise, introduction to business opportunities and energy efficiency programs, analysis of our industry and competitors, assistance in developing corporate partnerships relationships and development of a collaborative joint marketing program, and such other assistance and advise with respect to the services that the Investor is currently providing or may provide in the future as we may request (collectively, the “Services”). As compensation for the Services, we agreed to pay the Investor a consulting fee in the amount of up to 10% of the Net Revenue (as defined in the JRP Agreement) we receive from the projects that we are directly introduced to by the Investor (excluding opportunities currently available to us). In lieu of such fee, we may offer to the Investor the option, at our sole discretion, to receive the fee in the form of shares of our common stock for up to 20% of the fee. The price per share of common stock shall be valued based on a 20% discount to the volume weighted average price during the 30 days preceding such payment date. The Investor also agreed to pay us a sales fee not to exceed 10% of the net amount of revenues (as provided in the JRP Agreement) that the Investor receives from renovation, construction, development, construction management or other construction agreements that are entered into by the Investor as a result of a direct introduction by us (excluding opportunities currently available to the Investor). Other Commitments, Agreements and Extinguishment of Liabilities During the fiscal years ended December 31, 2014 and 2013, we recognized a total of $0 and $1,397,217 in gains on settlement of debt related to settlements of liabilities with former vendors and consultants, as more fully discussed below. In August 2013, we entered into an agreement with Watz, Mark Deleonardis and their affiliates (collectively, the “Watz Affiliates”) pursuant to which the Watz Affiliates agreed to (i) settle and waive any and all outstanding claims and liabilities against us, including any outstanding Company payables to the Watz Affiliates, and (ii) return 1,000,000 shares of our common stock, in consideration for us paying the Watz Affiliates a sum of $42,000 in the fourth quarter of 2013. As of December 31, 2014, approximately $23,000 has been paid to the Watz Affiliates. Pursuant to the agreement outstanding claims and liabilities in the amount of $396,000 on our books have been written off and recorded as a gain on settlement of debt in the amount of $396,600 for the fiscal year ended December 31, 2013. In August 2013, we entered into a Settlement and Release Agreement with John Morra and his affiliates (collectively, the “Morra Affiliates”) pursuant to which the Morra Affiliates agreed to settle and waive any and all outstanding claims and liabilities against us, including any outstanding Company payables to the Morra Affiliates in return for us paying the Morra Affiliates a sum of
$1 and granting Morra piggy back registration rights for the balance of its shares acquired by the Morra Affiliates in connection with the merger of our Company and GEM in August 2010 (the “Merger”). We paid the Morra Affiliates a sum of $1 during the third quarter of 2013 and pursuant to the agreement all such outstanding claims and liabilities in the amount of approximately $272,396 on our books have been written off and recorded as a gain on settlement of debt in the amount of $272,396 for the fiscal year ended December 31, 2013. In August 2013, we entered into a Settlement and Release Agreement (the “FPF Agreement”) with Jay Ennis, FPF and their affiliates (collectively, the “Ennis Affiliates”) pursuant to which the Ennis Affiliates agreed to (i) settle and waive any and all outstanding claims and liabilities against us, including any outstanding Company payables to the Ennis Affiliates, in consideration for us paying Mr. Ennis a sum of $1, and (ii) terminate the Commitment Letter and the Option (agreements that we entered into with FPF and their affiliates effective as of March 3, 2011 and any other agreement among the Company and the Ennis Affiliates in consideration of us issuing to FPF 1,000,000 shares of our common stock with piggy back registration rights. We issued 451,133 shares with a fair value of $41,479 as part of the settlement of debt, and 548,867 shares as part of the cancellation of warrants. We paid Mr. Ennis the sum of $1 during the third quarter of 2013 and pursuant to the agreement all such outstanding claims and liabilities in the amount of $770,000 on our have been written off. Approximately $742,500 was recorded as a gain on settlement of debt. The remaining $41,000 was extinguished with the issuance of common shares. The shares were subsequent issued in March 2014 and the Commitment Letter and the Option and any other agreement among us and the Ennis Affiliates (with the exception of the Sales Agency Agreement, dated as of February 2011) were terminated.</t>
  </si>
  <si>
    <t>Related Party Transactions</t>
  </si>
  <si>
    <t>Related Party Transactions [Abstract]</t>
  </si>
  <si>
    <t>Note 13. Related Party Transactions As of March 31, 2011, GEM entered into the $500,000 Line of Credit Agreement pursuant to the LOC Agreement with a related party lender, pursuant to which the lender initially advanced to GEM $100,000, evidenced by a promissory note of the same amount dated as of equal date. During the second quarter ended June 30, 2011, we borrowed the balance of $400,000 available under the LOC Agreement. The note bears interest at a rate of 12% per year, with interest on the note paid monthly in arrears. The repayment of the note was originally due on March 31, 2012. This balance was outstanding at December 31, 2014 and 2013. In March 2015, an unrelated 3rd party to which our former related party sold the entity holding the debt (i) converted $500,000 of the outstanding debt into 2,000,000 shares of our common stock, or $0.25 per share, (ii) and otherwise settled and waived any and all other outstanding claims, debts, amounts, payments and liabilities owed by us to such party (which exceeded $600,000, including the $500,000 that was converted), including any outstanding Company payables to such person. See Note 15 “Subsequent Events” for a detailed discussion. During the year ended December 31, 2012, certain of our affiliates, a consultant of our Company and a related party provided us with short-term bridge loans. Such loans were not evidenced by promissory notes and do not bear interest. At December 31, 2014 and 2013, there was a balance owed of $286,730 and $199,800. As of December 31, 2012, we owed Water Tech $310,000. During the year ended December 31, 2013, we borrowed an additional $287,857 from Water Tech, and repaid $340,000 of the aggregate outstanding loan amounts and $13,722 of accrued interest on the loans. During the year ended December 31, 2014 we repaid a total of $100,000 to Water Tech in addition we recorded $1,347 of accrued interest and service providers who were paid directly by Water Tech of $10,796 in the loan balance at December 31, 2014. We formalized the undocumented loans to Water Tech in February 2015 by issuing two 5% promissory notes to Water Tech for the aggregate outstanding amounts of $170,000 and $39,425, respectively, owed to Water Tech as of December 31, 2014 and February 2015, respectively. As of December 31, 2014, the balance of notes payable to former related officers and directors, including advances, was $956,530. In addition, see Note 6. Debt, Warrants and Preferred Stock Issuance ― Debt and Warrants Financing for an additional regarding the Water Tech Note and the warrants that we
issued to Water Tech, along with other advances to Water Tech. The Company’s CEO provides the space for our principal executive officers to us at no cost, except for reimbursement of a monthly mail drop charge of $75. As of December 31, 2014 we owe the CEO $50,000 for accrued consulting fees and $15,758 for expenses paid on behalf of the Company.</t>
  </si>
  <si>
    <t>Stock-Based Compensation</t>
  </si>
  <si>
    <t>Stock-Based Compensation [Abstract]</t>
  </si>
  <si>
    <t>Note 14. Stock-Based Compensation Pursuant to our director compensation policy, our directors are entitled to an aggregate of no shares of our common stock as there were no formal Board Meetings during the year ended December 31, 2014. During the year ended December 31, 2013, we issued 1,043,031 shares of our common stock for director services. These shares were valued at share prices from $0.04 to $0.11 per share and have an aggregate fair value of $97,500. Effective as of October 11, 2013, we appointed David Selig as our then Chief Financial Officer (and Principal Account Officer). In connection with Mr. Selig’s appointment, we entered into an agreement with S&amp;A pursuant to which, among other compensation, commencing September 1, 2013, which provided that S&amp;A was to receive 600,000 restricted shares of our common stock, which would have vested quarterly at a rate of 25% (or pro-rata thereof for such shorter period) in arrears. Mr. Selig is no longer employed by us.</t>
  </si>
  <si>
    <t>Subsequent Events</t>
  </si>
  <si>
    <t>Subsequent Events [Abstract]</t>
  </si>
  <si>
    <t>Note 15. Subsequent Events Change of the Company’s Business Direction Effective as of March 17, 2015, after an exhaustive search of our business alternatives and research efforts into the legal cannabis industry to determine what opportunities were available to us, to increase shareholder value, our Board of Directors (the “Board”) deemed it advisable and in the best interests of our Company and our shareholders to move away from our existing Energy Efficiency Technology Business in order to become a technology and service provider to the expanding legal cannabis industry, as currently permitted under the laws of certain states (including Colorado) and/or maybe permitted from time to time in the future by federal laws and in other states. The change in business direction was undertaken and became effective upon us entering into the Advisory Services Agreement and executing the Asset Sale. Prior to consummating the Asset Sale, we were a full operational service energy management company based in New York, New York engaged in the business of Energy Efficiency products and system. We used commissioned sales representatives to market our products and services. Our two functional businesses were energy saving lighting products utilizing LED’s (Light Emitting Diodes) and the GEM Water Management System which utilizes water conservation technology (collectively, “Energy Efficiency”). We successfully deployed these savings measures at Co-op City in the Bronx, New York, one of the world’s largest cooperative housing developments spread out 35 high rise buildings, operated by Riverbay Corporation (“Riverbay”). Lotus Advisory Services Agreement On March 17, 2015, we entered into the Advisory Services Agreement with Lotus pursuant to which Lotus agreed to (i) provide certain services (including consulting services) to, or on behalf of, the Company related to the Legalized Cannabis Business, and (ii) assist us in facilitating a Business Combination (as defined in the Advisory Services Agreement) as maybe permitted from time to time by applicable state and federal laws. Among other things, Lotus agreed to (a) assist us in identifying potential opportunities for the acquisition, licensing, and origination, of one or more Marijuana Facilities, (b) provide guidance, direction and know-how to us and/or other parties or persons designated by us related to the Legalized Cannabis Business, and (c) assist us with such other services related to the cannabis industry as we shall request, all as maybe permitted currently or maybe permitted from time to time in the future by applicable state and federal laws. In
addition, for our benefit, Lotus agreed to complete all due diligence on each Marijuana Facility or such other entity or person as we request and provide us with guidance and direction regarding the following aspects of the Marijuana Facilities operations: manufacturing, medical sales, retail sales, regulation and licensing, compliance, operations, marketing, grow management, environmental controls and client retention (all of such services are collectively referred to as the “Services”). In consideration of the Services, we agreed to pay Lotus (i) an advisory fee of $150 per hour for the first 100 hours of Services and after such time, such hourly rate as the parties may agree, (ii) a nonrefundable success fee of $25,000 for each acquired Marijuana Facility license or already established and licensed Marijuana Facility or any completed Business Combination consummated by us with the direct assistance and advice of Lotus, and (iii) a post-success services fee which shall be determined and agreed to by the parties under separate written agreements. We also agreed to issue to Erik Santus, a principal of Lotus, as of the date of the Advisory Services Agreement, warrants to purchase 1,250,000 restricted shares of our common stock, with each warrant being a 3-year cashless warrant to purchase one share of our common stock at an exercise price of $0.01 per share (the “Initial Warrants”). The Initial Warrants vested immediately. In addition, we agreed to issue to Mr. Santus warrants to purchase up to 2,000,000 restricted shares of our common stock, with each warrant being a 3-year cashless warrant to purchase one share of our common stock at an exercise price of $0.01 per share (the “Additional Warrants”). The Additional Warrants are required to be issued upon the closing of one or more Opportunities (as defined below) and if the minimum value of such Opportunities aggregates to at least $2,000,000. Asset Sale In connection with entering into the Advisory Services Agreement, subsequently on March 17, 2015, we entered into the APA with BGM. Pursuant to the APA and related Assignment and Assumption Agreement, (i) GEM sold to BGM all of its assets (the “Asset Sale”) related to our Energy Efficiency Business, and (ii) BGM assumed all of GEM’s and our liabilities associated with any contracts related to the Energy Savings Business, including (a) any and all liabilities owed by us and/or GEM to Riverbay under any of the contracts between us and/or GEM and Riverbay (including, any liabilities associated with repairing or replacing of the lighting fixtures over the life of the lighting contract with Riverbay, estimated at approximately $312,000), and (b) any and all liabilities owed by us and/or GEM under the Assignment, Assumption and Indemnity Agreement, dated as of November 15, 2011 (collectively, the “Liabilities”). The consideration for the Asset Sale was BGM’s assumption of all of the Liabilities and Mr. Korn’s agreement to waive any payments or compensation due to him under his Employment Agreement with us. The total amount of such Liabilities, payments and compensation exceeded $409,000. Other Agreements On February 25, 2015, we adopted our 2015 Equity Incentive Plan (the “Plan”), which reserves a total of 14,000,000 shares of our common stock for issuance under the Plan. Incentive awards authorized under the Plan include, but are not limited to, restricted stock awards, restricted stock units and incentive stock options. In March 2015, we awarded an aggregate of 3,000,000 shares of our common stock to certain individuals. The awards were made to Dr. Thomson, our former officer and director, a consultant of our Company as consideration for consulting services provided to us and our corporate counsel in lieu of $40,000 of fees due to counsel. Our Board of Directors awarded 1,000,000 shares to Dr. Thomson in consideration of his services as our Chairman and director in 2014, as well as in consideration of him providing to us additional debt financing in 2014 and in February 2015. These shares vested immediately upon issuance. In March 2015, we agreed with certain of our shareholders for them to return approximately 9,100,000 of their shares, which represented 13.3% of our then issued and outstanding shares. Such shares were subsequently canceled. In addition, in March 2015 we reduced our outstanding short-term and long-term debt, as well as certain liabilities, by approximately $1,000,000. As part of such debt reduction, we successfully negotiated the conversion of $500,000 of such debt into 2,000,000 shares of our common stock (or $0.25 per share) (see below a discussion of the CFA Agreement). Such debtholder also agreed to waive any and all other outstanding claims, debts, amounts, payments and liabilities owed by us to the debtholder, which exceeded $600,000, including the $500,000 that was converted. The accounting impact of these events will be reflected in our filings of our quarterly results for the first and second calendar quarters of 2015. In March 2015, Water Tech exercised its warrant to purchase 5% of the aggregate number of shares of our common stock deemed outstanding on such exercise date, including upon the exercise of the warrant. The exercise of the warrant resulted in the exercise of 3,448,339 shares on a cashless basis, which resulted in the issuance of 2,972,049 restricted shares of our common stock. As part of the exercise, Water Tech assigned 1,723,757 shares of our common stock to Dr. Thomson’s son. In March 2015, a certain unaffiliated investor exercised its warrant to purchase 5% of the aggregate number of shares of our common stock deemed outstanding on such exercise date, including upon the exercise of the warrant. The exercise of the warrant resulted in the issuance of 3,448,339 restricted shares of our common stock as the investor paid the full exercise price in cash. In March 2015, we entered into a Satisfaction and Mutual Release Agreement (the “Ulfers Agreement”) with Ronald P. Ulfers, Jr., our former executive officer and director, and his affiliates (collectively, the “Ulfers Affiliates”) pursuant to which the Ulfers Affiliates agreed to settle and waive any
and all other outstanding claims, debts, amounts, payments and liabilities owed by us and/or GEM to the them, including any outstanding payables. The Ulfers Agreement contained certain customary representations, warranties and conditions, including without limitation, mutual release of claims, confidentiality and non-disparagement terms. Upon the execution of the Ulfers Agreement all such outstanding claims and liabilities on our books were written off and will be recorded as a gain on settlement of debt for our first fiscal quarter of 2015. In March 2015, we entered into a Satisfaction and Release Agreement (the “CFA Agreement”) with Clearwater Financial Advisors, LLC (“CFA”) and its affiliates (collectively, the “CFA Affiliates”) pursuant to which the CFA Affiliates agreed to (i) convert $500,000 of the outstanding loans made by CFA to us into 2,000,000 shares of our common stock, or $0.25 per share, (ii) and otherwise settle and waive any and all other outstanding claims, debts, amounts, payments and liabilities owed by us and/or GEM to the CFA Affiliates (which exceeded $600,000, including the $500,000 that was converted), including any outstanding payables to CFA. The CFA Agreement contained certain customary representations, warranties and conditions, including without limitation, release of claims by the CFA Affiliates, confidentiality and non-disparagement terms. Upon the execution of the CFA Agreement all such outstanding claims and liabilities on our books were written off and will be recorded as a conversion of debt into equity and a gain on settlement of debt for our first fiscal quarter of 2015. Change in Leadership In connection with the Asset Sale, Mr. Korn resigned from all of his positions with us and entered into the Separation Agreement. However, in connection with Dr. Robert Thomson’s subsequent resignation from all of his positions with us due to medical reasons as a result of which he was no longer able to provide meaningful time and attention to the Company’s business, effective as of April 13, 2015, the Board deemed it in the best interests of our Company to reappoint Mr. Korn as our Interim Chief Executive Officer, Acting Chief Financial Officer, Interim Chairman of the Board and sole director, to help the Company transition into its legal cannabis business. The Board believed that Mr. Korn’s familiarity with our Company, our business and SEC’s public company requirements would best serve us and our shareholders to provide such leadership continuation until suitable Chief Executive Officer and Chief Financial Officer candidates are found. In connection with Mr. Korn’s reappointment, on April 10, 2015 we entered into the Consulting Agreement with BCC pursuant to which (i) BCC agreed to provide to us certain services as an advisor and as our Board shall from time to time request from BCC (the “Advisory Services”) and (ii) BCC agreed to assist us with obtaining acquisition financings, and (iii) Mr. Korn agreed to be reappointed as our Interim Chief Executive Officer and appointed as our Acting Chief Financial Officer and Chairman of the Board. As compensation for the services to be provided by BCC, we agreed to (i) pay to BCC an advisory fee of $5,000 per month which payment shall commence to accrue on the business day that is immediately after the date that this Annual Report is filed with the SEC, and (ii) issue to BCC 3-year warrants to purchase 1,000,000 restricted shares of our common stock, with an exercise price of $0.10. We subsequently lowered the exercise price of such warrants to $0.035 per share. Prior to Mr. Korn’s reappointment, in connection with the Asset Sale, on March 17, 2015, we entered into the Separation Agreement and General Release (the “Separation Agreement”) with Mr. Korn. The Separation Agreement contained certain customary representations, warranties and conditions, including without limitation, mutual release of claims, confidentiality and non-disparagement terms. Pursuant to the Separation Agreement, in connection with certain consulting services to be provided by Mr. Korn to us after March 17, 2015, Mr. Korn received warrants to purchase 500,000 restricted shares of our common stock, at an exercise price of $0.01 per share and three year term. Miscellaneous In the first quarter ended March 31, 2015 we borrowed an additional $39,425 from a related party.</t>
  </si>
  <si>
    <t>Summary of Significant Accounting Policies (Policies)</t>
  </si>
  <si>
    <t>Consolidation</t>
  </si>
  <si>
    <t>Consolidation The accompanying consolidated financial statements represent the consolidated operations of the Company and GEM, its wholly-owned subsidiary. All significant intercompany balances and transactions have been eliminated in consolidation.</t>
  </si>
  <si>
    <t>Basis of Presentation</t>
  </si>
  <si>
    <t>Basis of Presentation The consolidated financial statements have been prepared in accordance with generally accepted accounting principles in the United States of America (“US GAAP”).</t>
  </si>
  <si>
    <t>Recognition of Income on Energy Efficiency Contracts</t>
  </si>
  <si>
    <t>Recognition of Income on Energy Efficiency Contracts We recognize income on energy efficiency contracts ratably over the life of the contract, based upon our share of the savings associated with the contract.</t>
  </si>
  <si>
    <t>Cash The Company considers all highly liquid temporary cash instruments with a maturity of three months or less to be cash equivalents.</t>
  </si>
  <si>
    <t>Receivables</t>
  </si>
  <si>
    <t>Receivables During the fiscal years ended December 31, 2014 and 2013, we provided Energy Efficiency services to one customer. Unsecured credit is extended based on an evaluation of each customer's financial condition. Uncollectible accounts receivable are charged directly against earnings when they are determined to be uncollectible. Use of this method does not result in a material difference from the valuation method required by generally accepted accounting principles.</t>
  </si>
  <si>
    <t>Property Plant and Equipment</t>
  </si>
  <si>
    <t>Property Plant and Equipment We record our property and equipment at cost and provide for depreciation using the straight-line method for financial reporting purposes and accelerated methods for income tax reporting purposes.</t>
  </si>
  <si>
    <t>Fair Value of Financial Instruments We measure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t>
  </si>
  <si>
    <t>Cost of Revenue</t>
  </si>
  <si>
    <t>Cost of Revenue Cost of revenue includes costs such as amortized costs of capitalized projects, impairment of projects that don’t meet our expectations of energy savings and costs of maintenance such as bulb replacement including labor.</t>
  </si>
  <si>
    <t>Estimates</t>
  </si>
  <si>
    <t>Estimates Management uses estimates and assumptions in preparing financial statements. Those estimates and assumptions affect the reported amounts of assets and liabilities, the disclosure of contingent assets and liabilities, and the reported revenues and expenses. Actual results could differ from those estimates. Costs to complete or estimated profits on uncompleted lump-sum contracts are management’s best estimate based on facts and circumstances at that time.</t>
  </si>
  <si>
    <t>Deferred Costs</t>
  </si>
  <si>
    <t>Deferred Costs We capitalize costs associated with contracts that will generate future revenues from energy savings. These contracts will span between five and ten years. These deferred costs are amortized as a component of cost of revenue over the life of the contract, using the straight-line method. We evaluate deferred costs regularly on our projects that we have expended resources on. If, after a period of service, the deferred cost does not meet our or client’s expectations, then we record an impairment expense on our statement of income.</t>
  </si>
  <si>
    <t>Impairment of long-lived assets</t>
  </si>
  <si>
    <t>Impairment of long-lived assets We account for impairment of plant and equipment and amortizable intangible assets in accordance with the standard of “Accounting for Impairment of Long-Lived Assets and Long-Lived Assets to be Disposed Of”, which requires us to evaluate a long-lived asset for recoverability when there are events or circumstances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We did not record any impairment charges for the fiscal years ended December 31, 2014 and 2013, as there was no impairment to any of our long-lived assets.</t>
  </si>
  <si>
    <t>Concentration of Customers</t>
  </si>
  <si>
    <t>Concentration of Customers For each of the fiscal years ended December 31, 2014 and 2013, one customer accounted for 100% and 57.15%, respectively of our total contract revenue.</t>
  </si>
  <si>
    <t>Share-Based Compensation</t>
  </si>
  <si>
    <t>Share-Based Compensation We account for equity based compensation transactions with our employees under the provisions of Financial Accounting Standards Board (“FASB”) Accounting Standards Codification (“ASC”) Topic No. 718, “Compensation, Stock Compensation” (“Topic No. 718”). Topic No. 718 requires the recognition of the fair value of equity-based compensation in net income. The fair value of our option based equity instruments are estimated using a Black-Scholes option valuation model. This model requires the input of highly subjective assumptions and elections including expected stock price volatility and the estimated life of each award. In addition, the calculation of equity-based compensation costs requires that we estimate the number of awards that will be forfeited during the vesting period. The fair value of equity-based awards granted to our employees is amortized over the vesting period of the award and we elected to use the straight-line method for awards granted after the adoption of Topic No. 718. We account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t>
  </si>
  <si>
    <t>Reclassifications</t>
  </si>
  <si>
    <t>Reclassifications Reclassifications have been made to conform with current year presentation.</t>
  </si>
  <si>
    <t>Legal expenses</t>
  </si>
  <si>
    <t>Legal expenses Legal costs are expensed in the period in which such costs are incurred</t>
  </si>
  <si>
    <t>Income taxes We follow Financial Accounting Standards Board (“FASB”) Statement of Financial Accounting Standards (“SFAS”) No. 109, ASC 740- “Accounting for Income Taxes” (“ASC 704”). This standard requires the use of an asset and liability approach for financial accounting for and reporting of income taxes. If it is more likely than not that some portion or all of a deferred tax asset will not be realized, a valuation allowance is recognized.</t>
  </si>
  <si>
    <t>Research and development Costs incurred in connection with the development of new products and manufacturing methods are charged to selling, general and administrative expenses as incurred. For the years ended December 31, 2014 and 2013, research and development costs were $12,055 and $29,425, respectively.</t>
  </si>
  <si>
    <t>Warranty costs</t>
  </si>
  <si>
    <t>Warranty costs We accrue for estimated warranty costs at the time of revenue recognition and record the expense of such accrued liabilities as a component of cost of sales. Estimated warranty costs are based on historical product data and anticipated future costs. Should actual failure rates differ significantly from estimates, the impact of these unforeseen costs would be recorded as a change in estimate in the period identified.</t>
  </si>
  <si>
    <t>Earnings per share</t>
  </si>
  <si>
    <t>Earnings per share Basic earnings per share is calculated by dividing net income available to common stockholders by the weighted average number of shares of our common stock outstanding during the period. Diluted earnings per share reflect the potential dilution that could occur if our share-based awards and convertible securities, if any,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For the years ended December 31, 2014 and 2013, all common stock equivalents were anti-dilutive.</t>
  </si>
  <si>
    <t>Recently Issued Accounting Pronouncements</t>
  </si>
  <si>
    <t>Recently Issued Accounting Pronouncements We do not believe any recently issued accounting pronouncements issued by the FASB and the SEC will have a material impact on our present or future consolidated financial statements.</t>
  </si>
  <si>
    <t>Property and Equipment (Tables)</t>
  </si>
  <si>
    <t>Detail of property and equipment</t>
  </si>
  <si>
    <t xml:space="preserve"> December 31, 2014 December 31, 2013 Computer equipment $ - $ 20,391 Less: accumulated depreciation - (12,149 ) $ - $ 8,242 </t>
  </si>
  <si>
    <t>Derivative Liability (Tables)</t>
  </si>
  <si>
    <t>Schedule of roll-forward of derivative liability</t>
  </si>
  <si>
    <t xml:space="preserve">2014 2013
Beginning derivative liability $ 163,299 $ 474,203
Recognition of new derivative liability - -
Mark-to-market (gain) loss (64,112 ) 1,021,457
Warrant exercises - (1,332,361 )
Ending derivative liability $ 99,187 $ 163,299 </t>
  </si>
  <si>
    <t>Common Stock (Tables)</t>
  </si>
  <si>
    <t>Summary of warrant activities</t>
  </si>
  <si>
    <t>Warrants
Weighted Average Price
Weighted Average Remaining Life
Outstanding at December 31, 2012 31,545,948 $ 0.25 2.79
Granted 2,884,470 $ 1.02 -
Exercised (19,035,638 ) 0.00 -
Warrants for anti-dilution provision (1) 2,221,264 .01 2.00
Forfeited (10,719,366 ) 1.02 -
Outstanding at December 31, 2013 6,896,678 $ 0.01 2.01
Granted - - -
Exercised - - -
Forfeited/Cancelled - - -
Outstanding at December 31, 2014 6,896,678 $ 0.01 1.00
(1) Represents warrants owed pursuant to anti-dilution provisions not previously reflected. The Company determined the impact was not material</t>
  </si>
  <si>
    <t>Summary of preferred stock issuances</t>
  </si>
  <si>
    <t xml:space="preserve">Shares
Conversion Price
Outstanding at December 31, 2012 - -
Granted 1,200 $ 0.20
Converted - -
Outstanding at December 31, 2013 1,200 $ 0.20
Converted - -
Outstanding at December 31, 2014 1,200 $ 0.20 </t>
  </si>
  <si>
    <t>Fair Value of Financial Instruments (Tables)</t>
  </si>
  <si>
    <t>Schedule of financial assets and liabilities that were accounted at fair value</t>
  </si>
  <si>
    <t xml:space="preserve"> Level 1 Level 2 Level 3 Total Derivative liabilities - December 31, 2013 $ - $ - $ 163,299 $ 163,299 Level 1 Level 2 Level 3 Total Derivative liabilities – December 31, 2014 $ - $ - $ 99,187 $ 99,187 </t>
  </si>
  <si>
    <t>Accrued Liabilities (Tables)</t>
  </si>
  <si>
    <t>Summary of accrued liabilities</t>
  </si>
  <si>
    <t xml:space="preserve"> December 31, 2014 December 31, 2013 Accrued salaries and benefits $ 1,009,267 $ 1,009,267 Accrued warranty 312,427 274,806 Accrued interest 267,516 174,807 Accrued consulting fees 1,036,393 1,020,504 $ 2,625,603 $ 2,479,384 </t>
  </si>
  <si>
    <t>Commitments and Contingencies (Tables)</t>
  </si>
  <si>
    <t>Schedule of product warranty liability</t>
  </si>
  <si>
    <t>Warranty liability at December 31, 2012 - Additional warranty liability accrued 274,806 Warranty costs incurred - Balance at December 31, 2013 274,806 Additional warranty liability accrued 88,539 Warranty costs incurred (50,918 ) Balance at December 31, 2014 312,427</t>
  </si>
  <si>
    <t>Description of Business and Organization and Going Concern (Details) - Dec. 31, 2014</t>
  </si>
  <si>
    <t>USD ($)AreasResidential</t>
  </si>
  <si>
    <t>Description of Business and Organization and Going Concern (Textual)</t>
  </si>
  <si>
    <t>Number of functional business areas</t>
  </si>
  <si>
    <t>Going Concern [Abstract]</t>
  </si>
  <si>
    <t>Working capital deficit | $</t>
  </si>
  <si>
    <t>Residential Structures [Member]</t>
  </si>
  <si>
    <t>Number of structures | Residential</t>
  </si>
  <si>
    <t>High Rise Buildings [Member]</t>
  </si>
  <si>
    <t>Number of structures</t>
  </si>
  <si>
    <t>Summary of Significant Accounting Policies (Details)</t>
  </si>
  <si>
    <t>Dec. 31, 2014USD ($)Customers</t>
  </si>
  <si>
    <t>Dec. 31, 2013USD ($)Customers</t>
  </si>
  <si>
    <t>Summary of Significant Accounting Policies (Textual)</t>
  </si>
  <si>
    <t>Research and development | $</t>
  </si>
  <si>
    <t>Sales Revenue, Goods, Net [Member] | Customer Concentration Risk [Member]</t>
  </si>
  <si>
    <t>Number of major customers</t>
  </si>
  <si>
    <t>Concentration of risk</t>
  </si>
  <si>
    <t>100.00%</t>
  </si>
  <si>
    <t>57.15%</t>
  </si>
  <si>
    <t>Major Agreements (Details)</t>
  </si>
  <si>
    <t>1 Months Ended</t>
  </si>
  <si>
    <t>Feb. 28, 2014USD ($)</t>
  </si>
  <si>
    <t>Jul. 31, 2013</t>
  </si>
  <si>
    <t>Apr. 30, 2013USD ($)</t>
  </si>
  <si>
    <t>Dec. 31, 2014USD ($)ResidentialHour</t>
  </si>
  <si>
    <t>Dec. 31, 2012USD ($)</t>
  </si>
  <si>
    <t>Dec. 31, 2011USD ($)</t>
  </si>
  <si>
    <t>Dec. 31, 2013USD ($)</t>
  </si>
  <si>
    <t>May. 03, 2011Structures</t>
  </si>
  <si>
    <t>Nov. 02, 2010Fixtures</t>
  </si>
  <si>
    <t>Supply Commitment [Line Items]</t>
  </si>
  <si>
    <t>Water management agreement description</t>
  </si>
  <si>
    <t>In July 2013, Riverbay approved Change Order #1 to the Riverbay Water Agreement to extend the Riverbay Water Agreement by 3 years. In addition the terms of the shared savings was extended to 6 years from the date of installation of a Unit, after which ownership of the Unit passes to Riverbay.</t>
  </si>
  <si>
    <t>In consideration for the installation of the Units, during the term of the Riverbay Water Agreement, Riverbay agreed to remit to GEM 50% of the monthly cost savings achieved within the Project.</t>
  </si>
  <si>
    <t>Riverbay Agreement [Member]</t>
  </si>
  <si>
    <t>Number of fixtures to be replaced and retrofitted | Fixtures</t>
  </si>
  <si>
    <t>Number of fixtures to be installed | Fixtures</t>
  </si>
  <si>
    <t>Term of agreement for bulbs</t>
  </si>
  <si>
    <t>10 years</t>
  </si>
  <si>
    <t>Estimate potential liability for maintenance</t>
  </si>
  <si>
    <t>Warranty for bulbs | Hour</t>
  </si>
  <si>
    <t>Contract receivable, payments received</t>
  </si>
  <si>
    <t>Payments to be received per month</t>
  </si>
  <si>
    <t>Buyout additional amount received</t>
  </si>
  <si>
    <t>Discounted amount of annual payments</t>
  </si>
  <si>
    <t>Remaining due amount for buyout</t>
  </si>
  <si>
    <t>Assignment Agreement [Member]</t>
  </si>
  <si>
    <t>Purchase price of energy conservative measures</t>
  </si>
  <si>
    <t>Projected revenues</t>
  </si>
  <si>
    <t>Assignment Agreement [Member] | Residential Structures [Member]</t>
  </si>
  <si>
    <t>Number of structures | Structures</t>
  </si>
  <si>
    <t>Impairment of Technology Licensing Agreements (Details) - USD ($)</t>
  </si>
  <si>
    <t>Dec. 31, 2012</t>
  </si>
  <si>
    <t>Impairment of Technology Licensing Agreements (Taxtual) [Abstract]</t>
  </si>
  <si>
    <t>Value of assigned technology</t>
  </si>
  <si>
    <t>Impairment of intangible assets</t>
  </si>
  <si>
    <t>Property and Equipment (Details) - USD ($)</t>
  </si>
  <si>
    <t>Computer equipment</t>
  </si>
  <si>
    <t>Less: accumulated depreciation</t>
  </si>
  <si>
    <t>Property, plant and equipment</t>
  </si>
  <si>
    <t>Property and Equipment (Details Textual) - USD ($)</t>
  </si>
  <si>
    <t>Property and Equipment (Textual)</t>
  </si>
  <si>
    <t>Useful life of office equipment</t>
  </si>
  <si>
    <t>5 years</t>
  </si>
  <si>
    <t>Deferred Project Costs (Details) - USD ($)</t>
  </si>
  <si>
    <t>Deferred Project Costs (Textual) [Abstract]</t>
  </si>
  <si>
    <t>Total deferred project costs, net of amounts amortized and written off</t>
  </si>
  <si>
    <t>Deferred project costs - long-term</t>
  </si>
  <si>
    <t>Deferred project costs amortized</t>
  </si>
  <si>
    <t>Debt, Warrants and Preferred Stock Issuance (Details) - USD ($)</t>
  </si>
  <si>
    <t>Apr. 10, 2015</t>
  </si>
  <si>
    <t>Nov. 20, 2013</t>
  </si>
  <si>
    <t>Mar. 31, 2015</t>
  </si>
  <si>
    <t>Feb. 28, 2015</t>
  </si>
  <si>
    <t>Mar. 31, 2011</t>
  </si>
  <si>
    <t>Jun. 30, 2011</t>
  </si>
  <si>
    <t>Jul. 31, 2014</t>
  </si>
  <si>
    <t>Feb. 08, 2014</t>
  </si>
  <si>
    <t>Related Party Transaction [Line Items]</t>
  </si>
  <si>
    <t>Proceeds from loan</t>
  </si>
  <si>
    <t>Warrants issued (in shares)</t>
  </si>
  <si>
    <t>Debt Instrument, Face Amount</t>
  </si>
  <si>
    <t>Loans on insurance policy</t>
  </si>
  <si>
    <t>Repaid loans on insurance policy</t>
  </si>
  <si>
    <t>Short-term bridge loans</t>
  </si>
  <si>
    <t>Debt conversion price</t>
  </si>
  <si>
    <t>Debt instrument description</t>
  </si>
  <si>
    <t>We sold to Titanium Construction Services, Inc. (“Titanium”) 12 units of our securities (the “Units”) at a purchase price of $10,000 per Unit (the “Purchase Price”), for aggregate gross proceeds of $120,000. Each Unit consisted of (i) a Promissory Note in the principal amount of $10,000 (the “Titanium Note”), and (ii) one hundred (100) shares of our preferred stock, $0.0001 par value per share (the “Preferred Stock”, and together with the Notes, the “Securities”)</t>
  </si>
  <si>
    <t>Stock issued during period, shares, conversion of convertible securities, Shares</t>
  </si>
  <si>
    <t>Stock issued during period, value, conversion of convertible securities</t>
  </si>
  <si>
    <t>Additional common stock issued.</t>
  </si>
  <si>
    <t>Notes payable to related parties</t>
  </si>
  <si>
    <t>Subsequent Event [Member]</t>
  </si>
  <si>
    <t>Exercise price of warrants (in dollars per share)</t>
  </si>
  <si>
    <t>Long-term debt, gross</t>
  </si>
  <si>
    <t>Debt conversion of common stock shares</t>
  </si>
  <si>
    <t>Share price per share</t>
  </si>
  <si>
    <t>(i) pay to BCC an advisory fee of $5,000 per month which payment shall commence to accrue on the business day that is immediately after the date that this Annual Report is filed with the SEC, and (ii) issue to BCC 3-year warrants to purchase 1,000,000 restricted shares of our common stock, with an exercise price of $0.10. We subsequently lowered the exercise price of such warrants to $0.035 per share.</t>
  </si>
  <si>
    <t>Debt [Member]</t>
  </si>
  <si>
    <t>Debt discount</t>
  </si>
  <si>
    <t>Debt instrument additional borrowings</t>
  </si>
  <si>
    <t>Line of Credit [Member]</t>
  </si>
  <si>
    <t>Promissory notes, maturity date</t>
  </si>
  <si>
    <t>Mar. 31,
		2012</t>
  </si>
  <si>
    <t>Debt borrowings</t>
  </si>
  <si>
    <t>Maximum borrowing capacity under the agreement</t>
  </si>
  <si>
    <t>Debt instrument, interest rate</t>
  </si>
  <si>
    <t>12.00%</t>
  </si>
  <si>
    <t>CEO [Member]</t>
  </si>
  <si>
    <t>Accrued consulting fees</t>
  </si>
  <si>
    <t>Consulting fees paid on behalf of the company</t>
  </si>
  <si>
    <t>Affiliated Entity [Member]</t>
  </si>
  <si>
    <t>Advances from private finance company</t>
  </si>
  <si>
    <t>Short-term note payable</t>
  </si>
  <si>
    <t>Repayments of debt</t>
  </si>
  <si>
    <t>Affiliated Entity [Member] | First Warrant [Member]</t>
  </si>
  <si>
    <t>Rate of the aggregate number of common shares outstanding upon conversion</t>
  </si>
  <si>
    <t>30.00%</t>
  </si>
  <si>
    <t>Affiliated Entity [Member] | Second Warrant [Member]</t>
  </si>
  <si>
    <t>5.00%</t>
  </si>
  <si>
    <t>Investor [Member]</t>
  </si>
  <si>
    <t>Repayment of loan</t>
  </si>
  <si>
    <t>Investor [Member] | Third Warrant [Member]</t>
  </si>
  <si>
    <t>Water Tech World Wide, LLC [Member]</t>
  </si>
  <si>
    <t>Proceeds from secured promissory note</t>
  </si>
  <si>
    <t>Aggregate outstanding loan amounts</t>
  </si>
  <si>
    <t>Water Tech World Wide, LLC [Member] | Subsequent Event [Member]</t>
  </si>
  <si>
    <t>Water Tech World Wide, LLC [Member] | Water Tech Note [Member]</t>
  </si>
  <si>
    <t>Interest rate on promissory note</t>
  </si>
  <si>
    <t>8.00%</t>
  </si>
  <si>
    <t>Feb. 28,
		2013</t>
  </si>
  <si>
    <t>Accrued interest on the loans</t>
  </si>
  <si>
    <t>Water Tech World Wide, LLC [Member] | Investor Note [Member]</t>
  </si>
  <si>
    <t>Water Tech World Wide, LLC [Member] | Five Promissory Notes [Member] | Subsequent Event [Member]</t>
  </si>
  <si>
    <t>Water Tech World Wide, LLC [Member] | Five Promissory Notes One [Member] | Subsequent Event [Member]</t>
  </si>
  <si>
    <t>Derivative Liability (Details) - USD ($)</t>
  </si>
  <si>
    <t>Beginning derivative liability</t>
  </si>
  <si>
    <t>Recognition of new derivative liability</t>
  </si>
  <si>
    <t>Mark-to-market (gain) loss</t>
  </si>
  <si>
    <t>Warrant exercises</t>
  </si>
  <si>
    <t>Ending derivative liability</t>
  </si>
  <si>
    <t>Derivative Liability (Details Textual) - USD ($)</t>
  </si>
  <si>
    <t>Dec. 31, 2011</t>
  </si>
  <si>
    <t>Debt Instrument [Line Items]</t>
  </si>
  <si>
    <t>Fair value of derivative liability</t>
  </si>
  <si>
    <t>Note issued</t>
  </si>
  <si>
    <t>Change in fair value of derivative liability</t>
  </si>
  <si>
    <t>Outstanding warrants</t>
  </si>
  <si>
    <t>Number of warrant excercised</t>
  </si>
  <si>
    <t>Water Tech [Member]</t>
  </si>
  <si>
    <t>Water Tech [Member] | Note One [Member]</t>
  </si>
  <si>
    <t>Common Stock [Member]</t>
  </si>
  <si>
    <t>Warrant [Member]</t>
  </si>
  <si>
    <t>Dividend yield</t>
  </si>
  <si>
    <t>0.00%</t>
  </si>
  <si>
    <t>Risk free interest rate</t>
  </si>
  <si>
    <t>0.25%</t>
  </si>
  <si>
    <t>Expected volatility rate (in hundredths)</t>
  </si>
  <si>
    <t>419.44%</t>
  </si>
  <si>
    <t>Expected term</t>
  </si>
  <si>
    <t>1 year</t>
  </si>
  <si>
    <t>3 years</t>
  </si>
  <si>
    <t>Discount rate</t>
  </si>
  <si>
    <t>0.36%</t>
  </si>
  <si>
    <t>Expected dividend payments</t>
  </si>
  <si>
    <t>Warrant [Member] | Minimum [Member]</t>
  </si>
  <si>
    <t>243.00%</t>
  </si>
  <si>
    <t>Warrant [Member] | Maximum [Member]</t>
  </si>
  <si>
    <t>250.00%</t>
  </si>
  <si>
    <t>Warrant [Member] | Water Tech [Member]</t>
  </si>
  <si>
    <t>Long term debt, net of discount</t>
  </si>
  <si>
    <t>Warrant [Member] | Water Tech [Member] | Note One [Member]</t>
  </si>
  <si>
    <t>Debt Instrument, Unamortized Discount</t>
  </si>
  <si>
    <t>Warrant [Member] | Water Tech [Member] | Note Two [Member]</t>
  </si>
  <si>
    <t>Second warrant (Member)</t>
  </si>
  <si>
    <t>Third warrant (Member)</t>
  </si>
  <si>
    <t>Common Stock (Details) - Warrant [Member] - $ / shares</t>
  </si>
  <si>
    <t>Derivative [Line Items]</t>
  </si>
  <si>
    <t>Outstanding (in shares)</t>
  </si>
  <si>
    <t>Granted (in shares)</t>
  </si>
  <si>
    <t>Exercised (in shares)</t>
  </si>
  <si>
    <t>Warrants for anti-dilution provision</t>
  </si>
  <si>
    <t>[1]</t>
  </si>
  <si>
    <t>Forfeited (in shares)</t>
  </si>
  <si>
    <t>Weighted average exercise price outstanding (in dollars per share)</t>
  </si>
  <si>
    <t>Weighted average exercise price, granted (in dollars per share)</t>
  </si>
  <si>
    <t>Weighted average exercise price, exercised (in dollars per share)</t>
  </si>
  <si>
    <t>Weighted average exercise price, anti-dilution (in dollars per share)</t>
  </si>
  <si>
    <t>Weighted average exercise price, forfeited (in dollars per share)</t>
  </si>
  <si>
    <t>Weighted average remaining contractual life</t>
  </si>
  <si>
    <t>2 years 4 days</t>
  </si>
  <si>
    <t>2 years 9 months 15 days</t>
  </si>
  <si>
    <t>Weighted average remaining anti-dilution contractual life</t>
  </si>
  <si>
    <t>2 years</t>
  </si>
  <si>
    <t>Represents warrants owed pursuant to anti-dilution provisions not previously reflected. The Company determined the impact was not material</t>
  </si>
  <si>
    <t>Common Stock (Details 1) - Preferred Stock [Member] - $ / shares</t>
  </si>
  <si>
    <t>Granted</t>
  </si>
  <si>
    <t>Converted</t>
  </si>
  <si>
    <t>Conversion Price, Outstanding</t>
  </si>
  <si>
    <t>Conversion Price, Granted</t>
  </si>
  <si>
    <t>Conversion Price, Converted</t>
  </si>
  <si>
    <t>Common Stock (Details Textual) - USD ($)</t>
  </si>
  <si>
    <t>Shares issued for director services, par value</t>
  </si>
  <si>
    <t>Aggregate fair value of common share</t>
  </si>
  <si>
    <t>Total sale of proceeds</t>
  </si>
  <si>
    <t>Beneficial conversion expense</t>
  </si>
  <si>
    <t>Series A Convertible Preferred Stock</t>
  </si>
  <si>
    <t>Stock Issued During Period, Shares, Conversion of Convertible Securities</t>
  </si>
  <si>
    <t>Intrinsic value of warrants outstanding</t>
  </si>
  <si>
    <t>Shares granted</t>
  </si>
  <si>
    <t>Warrants issued for additional consideration</t>
  </si>
  <si>
    <t>Chief Executive Officer [Member]</t>
  </si>
  <si>
    <t>Common Stock [Member] | Minimum [Member]</t>
  </si>
  <si>
    <t>Common Stock [Member] | Maximum [Member]</t>
  </si>
  <si>
    <t>Fair Value of Financial Instruments (Details) - USD ($)</t>
  </si>
  <si>
    <t>Fair Value, Balance Sheet Grouping, Financial Statement Captions [Line Items]</t>
  </si>
  <si>
    <t>Fair Value, Inputs, Level 1 [Member]</t>
  </si>
  <si>
    <t>Fair Value, Inputs, Level 2 [Member]</t>
  </si>
  <si>
    <t>Fair Value, Inputs, Level 3 [Member]</t>
  </si>
  <si>
    <t>Accrued Liabilities (Details) - USD ($)</t>
  </si>
  <si>
    <t>Accrued salaries and benefits</t>
  </si>
  <si>
    <t>Accrued warranty</t>
  </si>
  <si>
    <t>Accrued interest</t>
  </si>
  <si>
    <t>Accrued Liabilitie (Details Textual) - USD ($)</t>
  </si>
  <si>
    <t>Income taxes (Details) - USD ($)</t>
  </si>
  <si>
    <t>Operating loss carryforward</t>
  </si>
  <si>
    <t>Operating loss carryforward, expiration date</t>
  </si>
  <si>
    <t>Dec. 31,
		2024</t>
  </si>
  <si>
    <t>Deferred tax asset from cumulative net operating losses</t>
  </si>
  <si>
    <t>Change in the valuation allowance</t>
  </si>
  <si>
    <t>Federal income tax rate</t>
  </si>
  <si>
    <t>35.00%</t>
  </si>
  <si>
    <t>Commitments and Contingencies (Details) - USD ($)</t>
  </si>
  <si>
    <t>Warranty liability, Beginning balance</t>
  </si>
  <si>
    <t>Additional warranty liability accrued</t>
  </si>
  <si>
    <t>Warranty costs incurred</t>
  </si>
  <si>
    <t>Warranty liability, Ending balance</t>
  </si>
  <si>
    <t>Commitments and Contingencies (Details Textual) - USD ($)</t>
  </si>
  <si>
    <t>Sep. 26, 2011</t>
  </si>
  <si>
    <t>Sep. 08, 2011</t>
  </si>
  <si>
    <t>Mar. 03, 2011</t>
  </si>
  <si>
    <t>Sep. 29, 2010</t>
  </si>
  <si>
    <t>Aug. 31, 2013</t>
  </si>
  <si>
    <t>Sep. 30, 2013</t>
  </si>
  <si>
    <t>Loss Contingencies [Line Items]</t>
  </si>
  <si>
    <t>Settlement or judgment awarded amount</t>
  </si>
  <si>
    <t>Settlement interest amount</t>
  </si>
  <si>
    <t>Issuance of shares for cancellation of warrants</t>
  </si>
  <si>
    <t>Sales Agreement [Member]</t>
  </si>
  <si>
    <t>Percentage of revenue to be paid as commission</t>
  </si>
  <si>
    <t>10.00%</t>
  </si>
  <si>
    <t>Joint Referral Partner Agreement [Member]</t>
  </si>
  <si>
    <t>Percentage of revenue to be paid as consulting fee</t>
  </si>
  <si>
    <t>Percentage of consulting fee to be paid as shares</t>
  </si>
  <si>
    <t>20.00%</t>
  </si>
  <si>
    <t>Percentage of discount on valuation of price per share</t>
  </si>
  <si>
    <t>Percentage of revenue to be paid as sales fee</t>
  </si>
  <si>
    <t>PMP Agreement [Member]</t>
  </si>
  <si>
    <t>Payment of monthly consulting fees</t>
  </si>
  <si>
    <t>Cooper Electric Supply [Member]</t>
  </si>
  <si>
    <t>Damages sought by plaintiff</t>
  </si>
  <si>
    <t>Accounts payable</t>
  </si>
  <si>
    <t>Landlord, new Jersey office [Member]</t>
  </si>
  <si>
    <t>Financial Partners Funding, LLC [Member]</t>
  </si>
  <si>
    <t>Maximum commitment to finance equipment leases</t>
  </si>
  <si>
    <t>Maximum percentage of outstanding common stock that will be purchase by FPF</t>
  </si>
  <si>
    <t>15.00%</t>
  </si>
  <si>
    <t>Percentages of option price equal as closing price of common stock</t>
  </si>
  <si>
    <t>110.00%</t>
  </si>
  <si>
    <t>Exercise price of option (in dollars per share)</t>
  </si>
  <si>
    <t>Aggregate stock optione exercise price</t>
  </si>
  <si>
    <t>Stock optione exercise price, shares</t>
  </si>
  <si>
    <t>Percentages of option assumed to be exercised</t>
  </si>
  <si>
    <t>Fair value of additional shares issued</t>
  </si>
  <si>
    <t>Watz Affiliates [Member]</t>
  </si>
  <si>
    <t>Agreement outstanding claims and liabilities</t>
  </si>
  <si>
    <t>Due to affiliate</t>
  </si>
  <si>
    <t>Common stock issued in consideration for payables, shares</t>
  </si>
  <si>
    <t>Common stock issued in consideration for payables</t>
  </si>
  <si>
    <t>Morra Affiliates [Member]</t>
  </si>
  <si>
    <t>Ennis Affiliates [Member]</t>
  </si>
  <si>
    <t>Shares issued for settlement of debt, shares</t>
  </si>
  <si>
    <t>Shares issued for settlement of debt</t>
  </si>
  <si>
    <t>Extinguishment of amount with issuance of shares</t>
  </si>
  <si>
    <t>Ennis affiliates, description</t>
  </si>
  <si>
    <t>(i) settle and waive any and all outstanding claims and liabilities against us, including any outstanding Company payables to the Ennis Affiliates, in consideration for us paying Mr. Ennis a sum of $1, and (ii) terminate the Commitment Letter and the Option and any other agreement among us and the Ennis Affiliates (with the exception of the Sales Agency Agreement, dated as of February 2011) in consideration for us issuing to FPF 1,000,000 shares of our common stock with piggy back registration rights.</t>
  </si>
  <si>
    <t>Related Party Transactions (Details) - USD ($)</t>
  </si>
  <si>
    <t>3 Months Ended</t>
  </si>
  <si>
    <t>Debt conversion, description</t>
  </si>
  <si>
    <t>(i) converted $500,000 of the outstanding debt into 2,000,000 shares of our common stock, or $0.25 per share, (ii) and otherwise settled and waived any and all other outstanding claims, debts, amounts, payments and liabilities owed by us to such party (which exceeded $600,000, including the $500,000 that was converted), including any outstanding Company payables to such person.</t>
  </si>
  <si>
    <t>Debt conversion into common stock, shares</t>
  </si>
  <si>
    <t>Debt conversion into common stock</t>
  </si>
  <si>
    <t>Share price</t>
  </si>
  <si>
    <t>Reimbursement charge</t>
  </si>
  <si>
    <t>Maturity date</t>
  </si>
  <si>
    <t>Water Tech World Wide, LLC [Member] | Subsequent Event [Member] | Five Promissory Notes [Member]</t>
  </si>
  <si>
    <t>Water Tech World Wide, LLC [Member] | Subsequent Event [Member] | Five Promissory Notes One [Member]</t>
  </si>
  <si>
    <t>Interest rate</t>
  </si>
  <si>
    <t>Stock-Based Compensation (Details) - USD ($)</t>
  </si>
  <si>
    <t>Oct. 11, 2013</t>
  </si>
  <si>
    <t>Deferred Compensation Arrangement with Individual, Share-based Payments [Line Items]</t>
  </si>
  <si>
    <t>Aggregate fair value of shares issued for director services</t>
  </si>
  <si>
    <t>David Selig [Member]</t>
  </si>
  <si>
    <t>Percentage of vesting, description</t>
  </si>
  <si>
    <t>In connection with Mr. Selig's appointment, we entered into an agreement with S&amp;amp;A pursuant to which, among other compensation, commencing September 1, 2013, which provided that S&amp;amp;A was to receive 600,000 restricted shares of our common stock, which would have vested quarterly at a rate of 25% (or pro-rata thereof for such shorter period) in arrears.</t>
  </si>
  <si>
    <t>Restricted shares of common stock</t>
  </si>
  <si>
    <t>Subsequent Events (Details) - USD ($)</t>
  </si>
  <si>
    <t>Mar. 17, 2015</t>
  </si>
  <si>
    <t>Feb. 25, 2015</t>
  </si>
  <si>
    <t>Subsequent Events (Textual)</t>
  </si>
  <si>
    <t>Liabilities</t>
  </si>
  <si>
    <t>Corporate counsel in lieu of fees</t>
  </si>
  <si>
    <t>Common stock per share</t>
  </si>
  <si>
    <t>Advisory fee</t>
  </si>
  <si>
    <t>Exercise price</t>
  </si>
  <si>
    <t>Number of repurchased shares</t>
  </si>
  <si>
    <t>Percentage of shares issued and outstanding</t>
  </si>
  <si>
    <t>13.30%</t>
  </si>
  <si>
    <t>Debt conversion of common stock amount</t>
  </si>
  <si>
    <t>Percentage of warrant to purchase exercised</t>
  </si>
  <si>
    <t>Conversion of stock amount converted</t>
  </si>
  <si>
    <t>Exercise of warrant shares on cashless basis</t>
  </si>
  <si>
    <t>Shares of common stock</t>
  </si>
  <si>
    <t>Exercise price of warrants</t>
  </si>
  <si>
    <t>Warrants term</t>
  </si>
  <si>
    <t>Subsequent Event [Member] | Board of Directors Chairman [Member]</t>
  </si>
  <si>
    <t>Subsequent Event [Member] | Lotus Advisory Services Agreement [Member]</t>
  </si>
  <si>
    <t>Non refundable fee</t>
  </si>
  <si>
    <t>lighting fixtures</t>
  </si>
  <si>
    <t>Subsequent Event [Member] | Lotus Advisory Services Agreement [Member] | Initial Warrants [Member]</t>
  </si>
  <si>
    <t>Subsequent Event [Member] | Lotus Advisory Services Agreement [Member] | Additional Warrants [Member]</t>
  </si>
  <si>
    <t>Subsequent Event [Member] | Consulting Agreement [Member]</t>
  </si>
  <si>
    <t>Subsequent Event [Member] | Clearwater Financial Advisors Agreement [Member]</t>
  </si>
  <si>
    <t>(i) convert $500,000 of the outstanding loans made by CFA to us into 2,000,000 shares of our common stock, or $0.25 per share, (ii) and otherwise settle and waive any and all other outstanding claims, debts, amounts, payments and liabilities owed by us and/or GEM to the CFA Affiliates (which exceeded $600,000, including the $500,000 that was converted), including any outstanding payables to CFA.</t>
  </si>
  <si>
    <t>Subsequent Event [Member] | Separation Agreement [Member]</t>
  </si>
  <si>
    <t>Subsequent Event [Member] | Other Agreements [Memb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0_);_(&quot;$ &quot;(#,##0.00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48"/>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164552</v>
      </c>
    </row>
    <row spans="1:4" r="6">
      <c s="4" t="s" r="A6">
        <v>9</v>
      </c>
      <c s="4" t="s" r="B6">
        <v>10</v>
      </c>
    </row>
    <row spans="1:4" r="7">
      <c s="4" t="s" r="A7">
        <v>11</v>
      </c>
      <c s="4" t="s" r="B7">
        <v>12</v>
      </c>
    </row>
    <row spans="1:4" r="8">
      <c s="4" t="s" r="A8">
        <v>13</v>
      </c>
      <c s="4" t="s" r="B8">
        <v>14</v>
      </c>
    </row>
    <row spans="1:4" r="9">
      <c s="4" t="s" r="A9">
        <v>15</v>
      </c>
      <c s="4" t="s" r="B9">
        <v>16</v>
      </c>
    </row>
    <row spans="1:4" r="10">
      <c s="4" t="s" r="A10">
        <v>17</v>
      </c>
      <c s="5" t="n" r="B10">
        <v>2014</v>
      </c>
    </row>
    <row spans="1:4" r="11">
      <c s="4" t="s" r="A11">
        <v>18</v>
      </c>
      <c s="4" t="s" r="B11">
        <v>19</v>
      </c>
    </row>
    <row spans="1:4" r="12">
      <c s="4" t="s" r="A12">
        <v>20</v>
      </c>
      <c s="4" t="s" r="B12">
        <v>21</v>
      </c>
    </row>
    <row spans="1:4" r="13">
      <c s="4" t="s" r="A13">
        <v>22</v>
      </c>
      <c s="4" t="s" r="B13">
        <v>23</v>
      </c>
    </row>
    <row spans="1:4" r="14">
      <c s="4" t="s" r="A14">
        <v>24</v>
      </c>
      <c s="4" t="s" r="B14">
        <v>23</v>
      </c>
    </row>
    <row spans="1:4" r="15">
      <c s="4" t="s" r="A15">
        <v>25</v>
      </c>
      <c s="4" t="s" r="B15">
        <v>23</v>
      </c>
    </row>
    <row spans="1:4" r="16">
      <c s="4" t="s" r="A16">
        <v>26</v>
      </c>
      <c s="6" t="n" r="D16">
        <v>2.7</v>
      </c>
    </row>
    <row spans="1:4" r="17">
      <c s="4" t="s" r="A17">
        <v>27</v>
      </c>
      <c s="5" t="n" r="C17">
        <v>679419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157</v>
      </c>
      <c s="2" t="s" r="B1">
        <v>1</v>
      </c>
    </row>
    <row spans="1:2" r="2">
      <c s="2" t="s" r="B2">
        <v>29</v>
      </c>
    </row>
    <row spans="1:2" r="3">
      <c s="3" t="s" r="A3">
        <v>158</v>
      </c>
    </row>
    <row spans="1:2" r="4">
      <c s="4" t="s" r="A4">
        <v>159</v>
      </c>
      <c s="4" t="s"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64</v>
      </c>
      <c s="2" t="s" r="B1">
        <v>1</v>
      </c>
    </row>
    <row spans="1:2" r="2">
      <c s="2" t="s" r="B2">
        <v>2</v>
      </c>
    </row>
    <row spans="1:2" r="3">
      <c s="3" t="s" r="A3">
        <v>165</v>
      </c>
    </row>
    <row spans="1:2" r="4">
      <c s="4" t="s" r="A4">
        <v>166</v>
      </c>
      <c s="4" t="s"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28</v>
      </c>
      <c s="2" t="s" r="B1">
        <v>1</v>
      </c>
    </row>
    <row spans="1:2" r="2">
      <c s="2" t="s" r="B2">
        <v>2</v>
      </c>
    </row>
    <row spans="1:2" r="3">
      <c s="3" t="s" r="A3">
        <v>174</v>
      </c>
    </row>
    <row spans="1:2" r="4">
      <c s="4" t="s" r="A4">
        <v>128</v>
      </c>
      <c s="4" t="s"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82</v>
      </c>
      <c s="2" t="s" r="B1">
        <v>1</v>
      </c>
    </row>
    <row spans="1:2" r="2">
      <c s="2" t="s" r="B2">
        <v>2</v>
      </c>
    </row>
    <row spans="1:2" r="3">
      <c s="3" t="s" r="A3">
        <v>183</v>
      </c>
    </row>
    <row spans="1:2" r="4">
      <c s="4" t="s" r="A4">
        <v>184</v>
      </c>
      <c s="4" t="s"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3" t="s" r="A2">
        <v>30</v>
      </c>
    </row>
    <row spans="1:3" r="3">
      <c s="4" t="s" r="A3">
        <v>31</v>
      </c>
      <c s="7" t="n" r="B3">
        <v>3356</v>
      </c>
      <c s="7" t="n" r="C3">
        <v>15102</v>
      </c>
    </row>
    <row spans="1:3" r="4">
      <c s="4" t="s" r="A4">
        <v>32</v>
      </c>
      <c s="5" t="n" r="B4">
        <v>15086</v>
      </c>
    </row>
    <row spans="1:3" r="5">
      <c s="4" t="s" r="A5">
        <v>33</v>
      </c>
      <c s="7" t="n" r="B5">
        <v>10000</v>
      </c>
      <c s="7" t="n" r="C5">
        <v>46515</v>
      </c>
    </row>
    <row spans="1:3" r="6">
      <c s="4" t="s" r="A6">
        <v>34</v>
      </c>
      <c s="5" t="n" r="C6">
        <v>33431</v>
      </c>
    </row>
    <row spans="1:3" r="7">
      <c s="4" t="s" r="A7">
        <v>35</v>
      </c>
      <c s="5" t="n" r="C7">
        <v>6000</v>
      </c>
    </row>
    <row spans="1:3" r="8">
      <c s="4" t="s" r="A8">
        <v>36</v>
      </c>
      <c s="7" t="n" r="B8">
        <v>28442</v>
      </c>
      <c s="5" t="n" r="C8">
        <v>101048</v>
      </c>
    </row>
    <row spans="1:3" r="9">
      <c s="4" t="s" r="A9">
        <v>37</v>
      </c>
      <c s="5" t="n" r="C9">
        <v>8242</v>
      </c>
    </row>
    <row spans="1:3" r="10">
      <c s="4" t="s" r="A10">
        <v>38</v>
      </c>
      <c s="5" t="n" r="C10">
        <v>247646</v>
      </c>
    </row>
    <row spans="1:3" r="11">
      <c s="4" t="s" r="A11">
        <v>39</v>
      </c>
      <c s="5" t="n" r="C11">
        <v>255888</v>
      </c>
    </row>
    <row spans="1:3" r="12">
      <c s="4" t="s" r="A12">
        <v>40</v>
      </c>
      <c s="7" t="n" r="B12">
        <v>28442</v>
      </c>
      <c s="7" t="n" r="C12">
        <v>356936</v>
      </c>
    </row>
    <row spans="1:3" r="13">
      <c s="3" t="s" r="A13">
        <v>41</v>
      </c>
    </row>
    <row spans="1:3" r="14">
      <c s="4" t="s" r="A14">
        <v>42</v>
      </c>
      <c s="5" t="n" r="B14">
        <v>65758</v>
      </c>
    </row>
    <row spans="1:3" r="15">
      <c s="4" t="s" r="A15">
        <v>43</v>
      </c>
      <c s="5" t="n" r="B15">
        <v>50000</v>
      </c>
      <c s="7" t="n" r="C15">
        <v>41786</v>
      </c>
    </row>
    <row spans="1:3" r="16">
      <c s="4" t="s" r="A16">
        <v>44</v>
      </c>
      <c s="5" t="n" r="B16">
        <v>956530</v>
      </c>
      <c s="5" t="n" r="C16">
        <v>1007657</v>
      </c>
    </row>
    <row spans="1:3" r="17">
      <c s="4" t="s" r="A17">
        <v>45</v>
      </c>
      <c s="5" t="n" r="B17">
        <v>99187</v>
      </c>
      <c s="5" t="n" r="C17">
        <v>163299</v>
      </c>
    </row>
    <row spans="1:3" r="18">
      <c s="4" t="s" r="A18">
        <v>46</v>
      </c>
      <c s="5" t="n" r="B18">
        <v>805484</v>
      </c>
      <c s="5" t="n" r="C18">
        <v>714884</v>
      </c>
    </row>
    <row spans="1:3" r="19">
      <c s="4" t="s" r="A19">
        <v>47</v>
      </c>
      <c s="5" t="n" r="B19">
        <v>2625603</v>
      </c>
      <c s="7" t="n" r="C19">
        <v>2479384</v>
      </c>
    </row>
    <row spans="1:3" r="20">
      <c s="4" t="s" r="A20">
        <v>48</v>
      </c>
      <c s="5" t="n" r="B20">
        <v>120000</v>
      </c>
    </row>
    <row spans="1:3" r="21">
      <c s="4" t="s" r="A21">
        <v>49</v>
      </c>
      <c s="7" t="n" r="B21">
        <v>4722562</v>
      </c>
      <c s="7" t="n" r="C21">
        <v>4407010</v>
      </c>
    </row>
    <row spans="1:3" r="22">
      <c s="3" t="s" r="A22">
        <v>50</v>
      </c>
    </row>
    <row spans="1:3" r="23">
      <c s="4" t="s" r="A23">
        <v>48</v>
      </c>
      <c s="5" t="n" r="C23">
        <v>120000</v>
      </c>
    </row>
    <row spans="1:3" r="24">
      <c s="4" t="s" r="A24">
        <v>51</v>
      </c>
      <c s="5" t="n" r="C24">
        <v>120000</v>
      </c>
    </row>
    <row spans="1:3" r="25">
      <c s="4" t="s" r="A25">
        <v>52</v>
      </c>
      <c s="7" t="n" r="B25">
        <v>4722562</v>
      </c>
      <c s="7" t="n" r="C25">
        <v>4527010</v>
      </c>
    </row>
    <row spans="1:3" r="26">
      <c s="3" t="s" r="A26">
        <v>53</v>
      </c>
    </row>
    <row spans="1:3" r="27">
      <c s="4" t="s" r="A27">
        <v>54</v>
      </c>
    </row>
    <row spans="1:3" r="28">
      <c s="4" t="s" r="A28">
        <v>55</v>
      </c>
      <c s="7" t="n" r="B28">
        <v>6562</v>
      </c>
      <c s="7" t="n" r="C28">
        <v>6542</v>
      </c>
    </row>
    <row spans="1:3" r="29">
      <c s="4" t="s" r="A29">
        <v>56</v>
      </c>
      <c s="5" t="n" r="B29">
        <v>20864100</v>
      </c>
      <c s="5" t="n" r="C29">
        <v>20856120</v>
      </c>
    </row>
    <row spans="1:3" r="30">
      <c s="4" t="s" r="A30">
        <v>57</v>
      </c>
      <c s="5" t="n" r="B30">
        <v>-25564782</v>
      </c>
      <c s="5" t="n" r="C30">
        <v>-25032736</v>
      </c>
    </row>
    <row spans="1:3" r="31">
      <c s="4" t="s" r="A31">
        <v>58</v>
      </c>
      <c s="5" t="n" r="B31">
        <v>-4694120</v>
      </c>
      <c s="5" t="n" r="C31">
        <v>-4170074</v>
      </c>
    </row>
    <row spans="1:3" r="32">
      <c s="4" t="s" r="A32">
        <v>59</v>
      </c>
      <c s="7" t="n" r="B32">
        <v>28442</v>
      </c>
      <c s="7" t="n" r="C32">
        <v>3569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s="1" t="s" r="A1">
        <v>198</v>
      </c>
      <c s="2" t="s" r="B1">
        <v>1</v>
      </c>
    </row>
    <row spans="1:2" r="2">
      <c s="2" t="s" r="B2">
        <v>2</v>
      </c>
    </row>
    <row spans="1:2" r="3">
      <c s="3" t="s" r="A3">
        <v>152</v>
      </c>
    </row>
    <row spans="1:2" r="4">
      <c s="4" t="s" r="A4">
        <v>199</v>
      </c>
      <c s="4" t="s" r="B4">
        <v>200</v>
      </c>
    </row>
    <row spans="1:2" r="5">
      <c s="4" t="s" r="A5">
        <v>201</v>
      </c>
      <c s="4" t="s" r="B5">
        <v>202</v>
      </c>
    </row>
    <row spans="1:2" r="6">
      <c s="4" t="s" r="A6">
        <v>203</v>
      </c>
      <c s="4" t="s" r="B6">
        <v>204</v>
      </c>
    </row>
    <row spans="1:2" r="7">
      <c s="4" t="s" r="A7">
        <v>31</v>
      </c>
      <c s="4" t="s" r="B7">
        <v>205</v>
      </c>
    </row>
    <row spans="1:2" r="8">
      <c s="4" t="s" r="A8">
        <v>206</v>
      </c>
      <c s="4" t="s" r="B8">
        <v>207</v>
      </c>
    </row>
    <row spans="1:2" r="9">
      <c s="4" t="s" r="A9">
        <v>208</v>
      </c>
      <c s="4" t="s" r="B9">
        <v>209</v>
      </c>
    </row>
    <row spans="1:2" r="10">
      <c s="4" t="s" r="A10">
        <v>176</v>
      </c>
      <c s="4" t="s" r="B10">
        <v>210</v>
      </c>
    </row>
    <row spans="1:2" r="11">
      <c s="4" t="s" r="A11">
        <v>211</v>
      </c>
      <c s="4" t="s" r="B11">
        <v>212</v>
      </c>
    </row>
    <row spans="1:2" r="12">
      <c s="4" t="s" r="A12">
        <v>213</v>
      </c>
      <c s="4" t="s" r="B12">
        <v>214</v>
      </c>
    </row>
    <row spans="1:2" r="13">
      <c s="4" t="s" r="A13">
        <v>215</v>
      </c>
      <c s="4" t="s" r="B13">
        <v>216</v>
      </c>
    </row>
    <row spans="1:2" r="14">
      <c s="4" t="s" r="A14">
        <v>217</v>
      </c>
      <c s="4" t="s" r="B14">
        <v>218</v>
      </c>
    </row>
    <row spans="1:2" r="15">
      <c s="4" t="s" r="A15">
        <v>219</v>
      </c>
      <c s="4" t="s" r="B15">
        <v>220</v>
      </c>
    </row>
    <row spans="1:2" r="16">
      <c s="4" t="s" r="A16">
        <v>221</v>
      </c>
      <c s="4" t="s" r="B16">
        <v>222</v>
      </c>
    </row>
    <row spans="1:2" r="17">
      <c s="4" t="s" r="A17">
        <v>223</v>
      </c>
      <c s="4" t="s" r="B17">
        <v>224</v>
      </c>
    </row>
    <row spans="1:2" r="18">
      <c s="4" t="s" r="A18">
        <v>225</v>
      </c>
      <c s="4" t="s" r="B18">
        <v>226</v>
      </c>
    </row>
    <row spans="1:2" r="19">
      <c s="4" t="s" r="A19">
        <v>184</v>
      </c>
      <c s="4" t="s" r="B19">
        <v>227</v>
      </c>
    </row>
    <row spans="1:2" r="20">
      <c s="4" t="s" r="A20">
        <v>77</v>
      </c>
      <c s="4" t="s" r="B20">
        <v>228</v>
      </c>
    </row>
    <row spans="1:2" r="21">
      <c s="4" t="s" r="A21">
        <v>229</v>
      </c>
      <c s="4" t="s" r="B21">
        <v>230</v>
      </c>
    </row>
    <row spans="1:2" r="22">
      <c s="4" t="s" r="A22">
        <v>231</v>
      </c>
      <c s="4" t="s" r="B22">
        <v>232</v>
      </c>
    </row>
    <row spans="1:2" r="23">
      <c s="4" t="s" r="A23">
        <v>233</v>
      </c>
      <c s="4" t="s" r="B23">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35</v>
      </c>
      <c s="2" t="s" r="B1">
        <v>1</v>
      </c>
    </row>
    <row spans="1:2" r="2">
      <c s="2" t="s" r="B2">
        <v>2</v>
      </c>
    </row>
    <row spans="1:2" r="3">
      <c s="3" t="s" r="A3">
        <v>162</v>
      </c>
    </row>
    <row spans="1:2" r="4">
      <c s="4" t="s" r="A4">
        <v>236</v>
      </c>
      <c s="4" t="s" r="B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38</v>
      </c>
      <c s="2" t="s" r="B1">
        <v>1</v>
      </c>
    </row>
    <row spans="1:2" r="2">
      <c s="2" t="s" r="B2">
        <v>2</v>
      </c>
    </row>
    <row spans="1:2" r="3">
      <c s="3" t="s" r="A3">
        <v>172</v>
      </c>
    </row>
    <row spans="1:2" r="4">
      <c s="4" t="s" r="A4">
        <v>239</v>
      </c>
      <c s="4" t="s" r="B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t="s" r="A1">
        <v>241</v>
      </c>
      <c s="2" t="s" r="B1">
        <v>1</v>
      </c>
    </row>
    <row spans="1:2" r="2">
      <c s="2" t="s" r="B2">
        <v>2</v>
      </c>
    </row>
    <row spans="1:2" r="3">
      <c s="3" t="s" r="A3">
        <v>174</v>
      </c>
    </row>
    <row spans="1:2" r="4">
      <c s="4" t="s" r="A4">
        <v>242</v>
      </c>
      <c s="4" t="s" r="B4">
        <v>243</v>
      </c>
    </row>
    <row spans="1:2" r="5">
      <c s="4" t="s" r="A5">
        <v>244</v>
      </c>
      <c s="4" t="s" r="B5">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46</v>
      </c>
      <c s="2" t="s" r="B1">
        <v>1</v>
      </c>
    </row>
    <row spans="1:2" r="2">
      <c s="2" t="s" r="B2">
        <v>2</v>
      </c>
    </row>
    <row spans="1:2" r="3">
      <c s="3" t="s" r="A3">
        <v>177</v>
      </c>
    </row>
    <row spans="1:2" r="4">
      <c s="4" t="s" r="A4">
        <v>247</v>
      </c>
      <c s="4" t="s"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49</v>
      </c>
      <c s="2" t="s" r="B1">
        <v>1</v>
      </c>
    </row>
    <row spans="1:2" r="2">
      <c s="2" t="s" r="B2">
        <v>2</v>
      </c>
    </row>
    <row spans="1:2" r="3">
      <c s="3" t="s" r="A3">
        <v>180</v>
      </c>
    </row>
    <row spans="1:2" r="4">
      <c s="4" t="s" r="A4">
        <v>250</v>
      </c>
      <c s="4" t="s" r="B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52</v>
      </c>
      <c s="2" t="s" r="B1">
        <v>1</v>
      </c>
    </row>
    <row spans="1:2" r="2">
      <c s="2" t="s" r="B2">
        <v>2</v>
      </c>
    </row>
    <row spans="1:2" r="3">
      <c s="3" t="s" r="A3">
        <v>187</v>
      </c>
    </row>
    <row spans="1:2" r="4">
      <c s="4" t="s" r="A4">
        <v>253</v>
      </c>
      <c s="4" t="s" r="B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0</v>
      </c>
      <c s="2" t="s" r="B1">
        <v>2</v>
      </c>
      <c s="2" t="s" r="C1">
        <v>29</v>
      </c>
    </row>
    <row spans="1:3" r="2">
      <c s="4" t="s" r="A2">
        <v>61</v>
      </c>
      <c s="8" t="n" r="B2">
        <v>0.0001</v>
      </c>
      <c s="8" t="n" r="C2">
        <v>0.0001</v>
      </c>
    </row>
    <row spans="1:3" r="3">
      <c s="4" t="s" r="A3">
        <v>62</v>
      </c>
      <c s="5" t="n" r="B3">
        <v>500000000</v>
      </c>
      <c s="5" t="n" r="C3">
        <v>500000000</v>
      </c>
    </row>
    <row spans="1:3" r="4">
      <c s="4" t="s" r="A4">
        <v>63</v>
      </c>
      <c s="5" t="n" r="B4">
        <v>65618448</v>
      </c>
      <c s="5" t="n" r="C4">
        <v>65418448</v>
      </c>
    </row>
    <row spans="1:3" r="5">
      <c s="4" t="s" r="A5">
        <v>64</v>
      </c>
      <c s="5" t="n" r="B5">
        <v>65618448</v>
      </c>
      <c s="5" t="n" r="C5">
        <v>65418448</v>
      </c>
    </row>
    <row spans="1:3" r="6">
      <c s="4" t="s" r="A6">
        <v>65</v>
      </c>
    </row>
    <row spans="1:3" r="7">
      <c s="4" t="s" r="A7">
        <v>66</v>
      </c>
      <c s="8" t="n" r="B7">
        <v>0.0001</v>
      </c>
      <c s="8" t="n" r="C7">
        <v>0.0001</v>
      </c>
    </row>
    <row spans="1:3" r="8">
      <c s="4" t="s" r="A8">
        <v>67</v>
      </c>
      <c s="5" t="n" r="B8">
        <v>50000</v>
      </c>
      <c s="5" t="n" r="C8">
        <v>50000</v>
      </c>
    </row>
    <row spans="1:3" r="9">
      <c s="4" t="s" r="A9">
        <v>68</v>
      </c>
      <c s="5" t="n" r="B9">
        <v>1200</v>
      </c>
      <c s="5" t="n" r="C9">
        <v>1200</v>
      </c>
    </row>
    <row spans="1:3" r="10">
      <c s="4" t="s" r="A10">
        <v>69</v>
      </c>
      <c s="5" t="n" r="B10">
        <v>1200</v>
      </c>
      <c s="5" t="n" r="C10">
        <v>1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spans="1:2" r="1">
      <c s="1" t="s" r="A1">
        <v>255</v>
      </c>
      <c s="2" t="s" r="B1">
        <v>256</v>
      </c>
    </row>
    <row spans="1:2" r="2">
      <c s="3" t="s" r="A2">
        <v>257</v>
      </c>
    </row>
    <row spans="1:2" r="3">
      <c s="4" t="s" r="A3">
        <v>258</v>
      </c>
      <c s="5" t="n" r="B3">
        <v>2</v>
      </c>
    </row>
    <row spans="1:2" r="4">
      <c s="3" t="s" r="A4">
        <v>259</v>
      </c>
    </row>
    <row spans="1:2" r="5">
      <c s="4" t="s" r="A5">
        <v>260</v>
      </c>
      <c s="7" t="n" r="B5">
        <v>4694120</v>
      </c>
    </row>
    <row spans="1:2" r="6">
      <c s="4" t="s" r="A6">
        <v>261</v>
      </c>
    </row>
    <row spans="1:2" r="7">
      <c s="3" t="s" r="A7">
        <v>257</v>
      </c>
    </row>
    <row spans="1:2" r="8">
      <c s="4" t="s" r="A8">
        <v>262</v>
      </c>
      <c s="5" t="n" r="B8">
        <v>15000</v>
      </c>
    </row>
    <row spans="1:2" r="9">
      <c s="4" t="s" r="A9">
        <v>263</v>
      </c>
    </row>
    <row spans="1:2" r="10">
      <c s="3" t="s" r="A10">
        <v>257</v>
      </c>
    </row>
    <row spans="1:2" r="11">
      <c s="4" t="s" r="A11">
        <v>264</v>
      </c>
      <c s="5" t="n" r="B11">
        <v>3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30"/>
    <col customWidth="1" max="3" min="3" width="30"/>
  </cols>
  <sheetData>
    <row spans="1:3" r="1">
      <c s="1" t="s" r="A1">
        <v>265</v>
      </c>
      <c s="2" t="s" r="B1">
        <v>1</v>
      </c>
    </row>
    <row spans="1:3" r="2">
      <c s="2" t="s" r="B2">
        <v>266</v>
      </c>
      <c s="2" t="s" r="C2">
        <v>267</v>
      </c>
    </row>
    <row spans="1:3" r="3">
      <c s="3" t="s" r="A3">
        <v>268</v>
      </c>
    </row>
    <row spans="1:3" r="4">
      <c s="4" t="s" r="A4">
        <v>269</v>
      </c>
      <c s="7" t="n" r="B4">
        <v>12055</v>
      </c>
      <c s="7" t="n" r="C4">
        <v>29425</v>
      </c>
    </row>
    <row spans="1:3" r="5">
      <c s="4" t="s" r="A5">
        <v>270</v>
      </c>
    </row>
    <row spans="1:3" r="6">
      <c s="3" t="s" r="A6">
        <v>268</v>
      </c>
    </row>
    <row spans="1:3" r="7">
      <c s="4" t="s" r="A7">
        <v>271</v>
      </c>
      <c s="5" t="n" r="B7">
        <v>1</v>
      </c>
      <c s="5" t="n" r="C7">
        <v>1</v>
      </c>
    </row>
    <row spans="1:3" r="8">
      <c s="4" t="s" r="A8">
        <v>272</v>
      </c>
      <c s="4" t="s" r="B8">
        <v>273</v>
      </c>
      <c s="4" t="s" r="C8">
        <v>2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64"/>
    <col customWidth="1" max="2" min="2" width="21"/>
    <col customWidth="1" max="3" min="3" width="80"/>
    <col customWidth="1" max="4" min="4" width="21"/>
    <col customWidth="1" max="5" min="5" width="36"/>
    <col customWidth="1" max="6" min="6" width="21"/>
    <col customWidth="1" max="7" min="7" width="80"/>
    <col customWidth="1" max="8" min="8" width="21"/>
    <col customWidth="1" max="9" min="9" width="24"/>
    <col customWidth="1" max="10" min="10" width="22"/>
  </cols>
  <sheetData>
    <row spans="1:10" r="1">
      <c s="1" t="s" r="A1">
        <v>275</v>
      </c>
      <c s="2" t="s" r="B1">
        <v>276</v>
      </c>
      <c s="2" t="s" r="E1">
        <v>1</v>
      </c>
    </row>
    <row spans="1:10" r="2">
      <c s="2" t="s" r="B2">
        <v>277</v>
      </c>
      <c s="2" t="s" r="C2">
        <v>278</v>
      </c>
      <c s="2" t="s" r="D2">
        <v>279</v>
      </c>
      <c s="2" t="s" r="E2">
        <v>280</v>
      </c>
      <c s="2" t="s" r="F2">
        <v>281</v>
      </c>
      <c s="2" t="s" r="G2">
        <v>282</v>
      </c>
      <c s="2" t="s" r="H2">
        <v>283</v>
      </c>
      <c s="2" t="s" r="I2">
        <v>284</v>
      </c>
      <c s="2" t="s" r="J2">
        <v>285</v>
      </c>
    </row>
    <row spans="1:10" r="3">
      <c s="3" t="s" r="A3">
        <v>286</v>
      </c>
    </row>
    <row spans="1:10" r="4">
      <c s="4" t="s" r="A4">
        <v>287</v>
      </c>
      <c s="4" t="s" r="C4">
        <v>288</v>
      </c>
      <c s="4" t="s" r="G4">
        <v>289</v>
      </c>
    </row>
    <row spans="1:10" r="5">
      <c s="4" t="s" r="A5">
        <v>261</v>
      </c>
    </row>
    <row spans="1:10" r="6">
      <c s="3" t="s" r="A6">
        <v>286</v>
      </c>
    </row>
    <row spans="1:10" r="7">
      <c s="4" t="s" r="A7">
        <v>262</v>
      </c>
      <c s="5" t="n" r="E7">
        <v>15000</v>
      </c>
    </row>
    <row spans="1:10" r="8">
      <c s="4" t="s" r="A8">
        <v>290</v>
      </c>
    </row>
    <row spans="1:10" r="9">
      <c s="3" t="s" r="A9">
        <v>286</v>
      </c>
    </row>
    <row spans="1:10" r="10">
      <c s="4" t="s" r="A10">
        <v>291</v>
      </c>
      <c s="5" t="n" r="J10">
        <v>6000</v>
      </c>
    </row>
    <row spans="1:10" r="11">
      <c s="4" t="s" r="A11">
        <v>292</v>
      </c>
      <c s="5" t="n" r="J11">
        <v>205</v>
      </c>
    </row>
    <row spans="1:10" r="12">
      <c s="4" t="s" r="A12">
        <v>293</v>
      </c>
      <c s="4" t="s" r="E12">
        <v>294</v>
      </c>
    </row>
    <row spans="1:10" r="13">
      <c s="4" t="s" r="A13">
        <v>295</v>
      </c>
      <c s="7" t="n" r="E13">
        <v>312400</v>
      </c>
      <c s="7" t="n" r="H13">
        <v>274806</v>
      </c>
    </row>
    <row spans="1:10" r="14">
      <c s="4" t="s" r="A14">
        <v>296</v>
      </c>
      <c s="5" t="n" r="E14">
        <v>100000</v>
      </c>
    </row>
    <row spans="1:10" r="15">
      <c s="4" t="s" r="A15">
        <v>297</v>
      </c>
      <c s="7" t="n" r="E15">
        <v>800000</v>
      </c>
    </row>
    <row spans="1:10" r="16">
      <c s="4" t="s" r="A16">
        <v>298</v>
      </c>
      <c s="7" t="n" r="B16">
        <v>280000</v>
      </c>
    </row>
    <row spans="1:10" r="17">
      <c s="4" t="s" r="A17">
        <v>299</v>
      </c>
      <c s="5" t="n" r="B17">
        <v>300000</v>
      </c>
    </row>
    <row spans="1:10" r="18">
      <c s="4" t="s" r="A18">
        <v>300</v>
      </c>
      <c s="5" t="n" r="B18">
        <v>280000</v>
      </c>
    </row>
    <row spans="1:10" r="19">
      <c s="4" t="s" r="A19">
        <v>301</v>
      </c>
      <c s="7" t="n" r="B19">
        <v>355000</v>
      </c>
    </row>
    <row spans="1:10" r="20">
      <c s="4" t="s" r="A20">
        <v>302</v>
      </c>
    </row>
    <row spans="1:10" r="21">
      <c s="3" t="s" r="A21">
        <v>286</v>
      </c>
    </row>
    <row spans="1:10" r="22">
      <c s="4" t="s" r="A22">
        <v>297</v>
      </c>
      <c s="7" t="n" r="D22">
        <v>456798</v>
      </c>
      <c s="7" t="n" r="F22">
        <v>316200</v>
      </c>
    </row>
    <row spans="1:10" r="23">
      <c s="4" t="s" r="A23">
        <v>303</v>
      </c>
      <c s="7" t="n" r="G23">
        <v>992000</v>
      </c>
    </row>
    <row spans="1:10" r="24">
      <c s="4" t="s" r="A24">
        <v>304</v>
      </c>
      <c s="7" t="n" r="G24">
        <v>1900000</v>
      </c>
    </row>
    <row spans="1:10" r="25">
      <c s="4" t="s" r="A25">
        <v>305</v>
      </c>
    </row>
    <row spans="1:10" r="26">
      <c s="3" t="s" r="A26">
        <v>286</v>
      </c>
    </row>
    <row spans="1:10" r="27">
      <c s="4" t="s" r="A27">
        <v>306</v>
      </c>
      <c s="5" t="n" r="I27">
        <v>13</v>
      </c>
    </row>
  </sheetData>
  <mergeCells count="3">
    <mergeCell ref="A1:A2"/>
    <mergeCell ref="B1:D1"/>
    <mergeCell ref="E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t="s" r="A1">
        <v>307</v>
      </c>
      <c s="2" t="s" r="B1">
        <v>1</v>
      </c>
    </row>
    <row spans="1:3" r="2">
      <c s="2" t="s" r="B2">
        <v>29</v>
      </c>
      <c s="2" t="s" r="C2">
        <v>308</v>
      </c>
    </row>
    <row spans="1:3" r="3">
      <c s="3" t="s" r="A3">
        <v>309</v>
      </c>
    </row>
    <row spans="1:3" r="4">
      <c s="4" t="s" r="A4">
        <v>310</v>
      </c>
      <c s="7" t="n" r="C4">
        <v>549120</v>
      </c>
    </row>
    <row spans="1:3" r="5">
      <c s="4" t="s" r="A5">
        <v>3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t="s" r="A1">
        <v>312</v>
      </c>
      <c s="2" t="s" r="B1">
        <v>2</v>
      </c>
      <c s="2" t="s" r="C1">
        <v>29</v>
      </c>
    </row>
    <row spans="1:3" r="2">
      <c s="3" t="s" r="A2">
        <v>162</v>
      </c>
    </row>
    <row spans="1:3" r="3">
      <c s="4" t="s" r="A3">
        <v>313</v>
      </c>
      <c s="7" t="n" r="C3">
        <v>20391</v>
      </c>
    </row>
    <row spans="1:3" r="4">
      <c s="4" t="s" r="A4">
        <v>314</v>
      </c>
      <c s="5" t="n" r="C4">
        <v>-12149</v>
      </c>
    </row>
    <row spans="1:3" r="5">
      <c s="4" t="s" r="A5">
        <v>315</v>
      </c>
      <c s="7" t="n" r="C5">
        <v>824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t="s" r="A1">
        <v>316</v>
      </c>
      <c s="2" t="s" r="B1">
        <v>1</v>
      </c>
    </row>
    <row spans="1:3" r="2">
      <c s="2" t="s" r="B2">
        <v>2</v>
      </c>
      <c s="2" t="s" r="C2">
        <v>29</v>
      </c>
    </row>
    <row spans="1:3" r="3">
      <c s="3" t="s" r="A3">
        <v>317</v>
      </c>
    </row>
    <row spans="1:3" r="4">
      <c s="4" t="s" r="A4">
        <v>318</v>
      </c>
      <c s="4" t="s" r="C4">
        <v>319</v>
      </c>
    </row>
    <row spans="1:3" r="5">
      <c s="4" t="s" r="A5">
        <v>76</v>
      </c>
      <c s="7" t="n" r="B5">
        <v>3059</v>
      </c>
      <c s="7" t="n" r="C5">
        <v>3059</v>
      </c>
    </row>
    <row spans="1:3" r="6">
      <c s="4" t="s" r="A6">
        <v>99</v>
      </c>
      <c s="7" t="n" r="B6">
        <v>-51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t="s" r="A1">
        <v>320</v>
      </c>
      <c s="2" t="s" r="B1">
        <v>1</v>
      </c>
    </row>
    <row spans="1:3" r="2">
      <c s="2" t="s" r="B2">
        <v>2</v>
      </c>
      <c s="2" t="s" r="C2">
        <v>29</v>
      </c>
    </row>
    <row spans="1:3" r="3">
      <c s="3" t="s" r="A3">
        <v>321</v>
      </c>
    </row>
    <row spans="1:3" r="4">
      <c s="4" t="s" r="A4">
        <v>322</v>
      </c>
      <c s="7" t="n" r="B4">
        <v>0</v>
      </c>
      <c s="7" t="n" r="C4">
        <v>281000</v>
      </c>
    </row>
    <row spans="1:3" r="5">
      <c s="4" t="s" r="A5">
        <v>34</v>
      </c>
      <c s="5" t="n" r="C5">
        <v>33431</v>
      </c>
    </row>
    <row spans="1:3" r="6">
      <c s="4" t="s" r="A6">
        <v>323</v>
      </c>
      <c s="5" t="n" r="C6">
        <v>247646</v>
      </c>
    </row>
    <row spans="1:3" r="7">
      <c s="4" t="s" r="A7">
        <v>324</v>
      </c>
      <c s="7" t="n" r="B7">
        <v>281077</v>
      </c>
      <c s="7" t="n" r="C7">
        <v>3279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M9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6"/>
    <col customWidth="1" max="12" min="12" width="14"/>
    <col customWidth="1" max="13" min="13" width="14"/>
  </cols>
  <sheetData>
    <row spans="1:13" r="1">
      <c s="1" t="s" r="A1">
        <v>325</v>
      </c>
      <c s="2" t="s" r="B1">
        <v>326</v>
      </c>
      <c s="2" t="s" r="C1">
        <v>327</v>
      </c>
      <c s="2" t="s" r="D1">
        <v>328</v>
      </c>
      <c s="2" t="s" r="E1">
        <v>329</v>
      </c>
      <c s="2" t="s" r="F1">
        <v>29</v>
      </c>
      <c s="2" t="s" r="G1">
        <v>330</v>
      </c>
      <c s="2" t="s" r="H1">
        <v>331</v>
      </c>
      <c s="2" t="s" r="I1">
        <v>2</v>
      </c>
      <c s="2" t="s" r="J1">
        <v>29</v>
      </c>
      <c s="2" t="s" r="K1">
        <v>308</v>
      </c>
      <c s="2" t="s" r="L1">
        <v>332</v>
      </c>
      <c s="2" t="s" r="M1">
        <v>333</v>
      </c>
    </row>
    <row spans="1:13" r="2">
      <c s="3" t="s" r="A2">
        <v>334</v>
      </c>
    </row>
    <row spans="1:13" r="3">
      <c s="4" t="s" r="A3">
        <v>335</v>
      </c>
      <c s="7" t="n" r="F3">
        <v>50000</v>
      </c>
    </row>
    <row spans="1:13" r="4">
      <c s="4" t="s" r="A4">
        <v>336</v>
      </c>
      <c s="5" t="n" r="K4">
        <v>23711052</v>
      </c>
    </row>
    <row spans="1:13" r="5">
      <c s="4" t="s" r="A5">
        <v>337</v>
      </c>
      <c s="7" t="n" r="I5">
        <v>286530</v>
      </c>
    </row>
    <row spans="1:13" r="6">
      <c s="4" t="s" r="A6">
        <v>338</v>
      </c>
      <c s="5" t="n" r="F6">
        <v>54504</v>
      </c>
      <c s="7" t="n" r="J6">
        <v>54504</v>
      </c>
      <c s="7" t="n" r="K6">
        <v>9746</v>
      </c>
    </row>
    <row spans="1:13" r="7">
      <c s="4" t="s" r="A7">
        <v>339</v>
      </c>
      <c s="5" t="n" r="I7">
        <v>41786</v>
      </c>
      <c s="5" t="n" r="J7">
        <v>22464</v>
      </c>
    </row>
    <row spans="1:13" r="8">
      <c s="4" t="s" r="A8">
        <v>340</v>
      </c>
      <c s="5" t="n" r="F8">
        <v>50000</v>
      </c>
      <c s="5" t="n" r="J8">
        <v>50000</v>
      </c>
    </row>
    <row spans="1:13" r="9">
      <c s="4" t="s" r="A9">
        <v>108</v>
      </c>
      <c s="5" t="n" r="I9">
        <v>50000</v>
      </c>
    </row>
    <row spans="1:13" r="10">
      <c s="4" t="s" r="A10">
        <v>122</v>
      </c>
      <c s="7" t="n" r="I10">
        <v>97526</v>
      </c>
      <c s="5" t="n" r="J10">
        <v>23500</v>
      </c>
    </row>
    <row spans="1:13" r="11">
      <c s="4" t="s" r="A11">
        <v>341</v>
      </c>
      <c s="9" t="n" r="I11">
        <v>0.2</v>
      </c>
    </row>
    <row spans="1:13" r="12">
      <c s="4" t="s" r="A12">
        <v>342</v>
      </c>
      <c s="4" t="s" r="C12">
        <v>343</v>
      </c>
    </row>
    <row spans="1:13" r="13">
      <c s="4" t="s" r="A13">
        <v>344</v>
      </c>
      <c s="5" t="n" r="C13">
        <v>1200</v>
      </c>
    </row>
    <row spans="1:13" r="14">
      <c s="4" t="s" r="A14">
        <v>345</v>
      </c>
      <c s="7" t="n" r="C14">
        <v>120000</v>
      </c>
    </row>
    <row spans="1:13" r="15">
      <c s="4" t="s" r="A15">
        <v>346</v>
      </c>
      <c s="5" t="n" r="C15">
        <v>500</v>
      </c>
    </row>
    <row spans="1:13" r="16">
      <c s="4" t="s" r="A16">
        <v>347</v>
      </c>
      <c s="7" t="n" r="I16">
        <v>956530</v>
      </c>
    </row>
    <row spans="1:13" r="17">
      <c s="4" t="s" r="A17">
        <v>348</v>
      </c>
    </row>
    <row spans="1:13" r="18">
      <c s="3" t="s" r="A18">
        <v>334</v>
      </c>
    </row>
    <row spans="1:13" r="19">
      <c s="4" t="s" r="A19">
        <v>349</v>
      </c>
      <c s="10" t="n" r="B19">
        <v>0.035</v>
      </c>
    </row>
    <row spans="1:13" r="20">
      <c s="4" t="s" r="A20">
        <v>350</v>
      </c>
      <c s="7" t="n" r="D20">
        <v>600000</v>
      </c>
      <c s="7" t="n" r="M20">
        <v>50000</v>
      </c>
    </row>
    <row spans="1:13" r="21">
      <c s="4" t="s" r="A21">
        <v>351</v>
      </c>
      <c s="5" t="n" r="D21">
        <v>2000000</v>
      </c>
    </row>
    <row spans="1:13" r="22">
      <c s="4" t="s" r="A22">
        <v>352</v>
      </c>
      <c s="9" t="n" r="D22">
        <v>0.25</v>
      </c>
    </row>
    <row spans="1:13" r="23">
      <c s="4" t="s" r="A23">
        <v>341</v>
      </c>
      <c s="9" t="n" r="D23">
        <v>0.25</v>
      </c>
    </row>
    <row spans="1:13" r="24">
      <c s="4" t="s" r="A24">
        <v>342</v>
      </c>
      <c s="4" t="s" r="B24">
        <v>353</v>
      </c>
    </row>
    <row spans="1:13" r="25">
      <c s="4" t="s" r="A25">
        <v>354</v>
      </c>
    </row>
    <row spans="1:13" r="26">
      <c s="3" t="s" r="A26">
        <v>334</v>
      </c>
    </row>
    <row spans="1:13" r="27">
      <c s="4" t="s" r="A27">
        <v>337</v>
      </c>
      <c s="5" t="n" r="K27">
        <v>266900</v>
      </c>
    </row>
    <row spans="1:13" r="28">
      <c s="4" t="s" r="A28">
        <v>355</v>
      </c>
      <c s="5" t="n" r="F28">
        <v>310000</v>
      </c>
      <c s="5" t="n" r="J28">
        <v>310000</v>
      </c>
    </row>
    <row spans="1:13" r="29">
      <c s="4" t="s" r="A29">
        <v>356</v>
      </c>
      <c s="7" t="n" r="F29">
        <v>24500</v>
      </c>
      <c s="5" t="n" r="J29">
        <v>24500</v>
      </c>
    </row>
    <row spans="1:13" r="30">
      <c s="4" t="s" r="A30">
        <v>357</v>
      </c>
    </row>
    <row spans="1:13" r="31">
      <c s="3" t="s" r="A31">
        <v>334</v>
      </c>
    </row>
    <row spans="1:13" r="32">
      <c s="4" t="s" r="A32">
        <v>358</v>
      </c>
      <c s="4" t="s" r="G32">
        <v>359</v>
      </c>
    </row>
    <row spans="1:13" r="33">
      <c s="4" t="s" r="A33">
        <v>360</v>
      </c>
      <c s="7" t="n" r="G33">
        <v>100000</v>
      </c>
      <c s="7" t="n" r="H33">
        <v>400000</v>
      </c>
    </row>
    <row spans="1:13" r="34">
      <c s="4" t="s" r="A34">
        <v>361</v>
      </c>
      <c s="7" t="n" r="G34">
        <v>500000</v>
      </c>
    </row>
    <row spans="1:13" r="35">
      <c s="4" t="s" r="A35">
        <v>362</v>
      </c>
      <c s="4" t="s" r="G35">
        <v>363</v>
      </c>
    </row>
    <row spans="1:13" r="36">
      <c s="4" t="s" r="A36">
        <v>364</v>
      </c>
    </row>
    <row spans="1:13" r="37">
      <c s="3" t="s" r="A37">
        <v>334</v>
      </c>
    </row>
    <row spans="1:13" r="38">
      <c s="4" t="s" r="A38">
        <v>365</v>
      </c>
      <c s="5" t="n" r="I38">
        <v>50000</v>
      </c>
    </row>
    <row spans="1:13" r="39">
      <c s="4" t="s" r="A39">
        <v>366</v>
      </c>
      <c s="5" t="n" r="I39">
        <v>15758</v>
      </c>
    </row>
    <row spans="1:13" r="40">
      <c s="4" t="s" r="A40">
        <v>367</v>
      </c>
    </row>
    <row spans="1:13" r="41">
      <c s="3" t="s" r="A41">
        <v>334</v>
      </c>
    </row>
    <row spans="1:13" r="42">
      <c s="4" t="s" r="A42">
        <v>337</v>
      </c>
      <c s="7" t="n" r="D42">
        <v>500000</v>
      </c>
    </row>
    <row spans="1:13" r="43">
      <c s="4" t="s" r="A43">
        <v>368</v>
      </c>
      <c s="7" t="n" r="L43">
        <v>50000</v>
      </c>
    </row>
    <row spans="1:13" r="44">
      <c s="4" t="s" r="A44">
        <v>369</v>
      </c>
      <c s="7" t="n" r="L44">
        <v>50000</v>
      </c>
    </row>
    <row spans="1:13" r="45">
      <c s="4" t="s" r="A45">
        <v>370</v>
      </c>
      <c s="5" t="n" r="I45">
        <v>100000</v>
      </c>
      <c s="5" t="n" r="J45">
        <v>45000</v>
      </c>
    </row>
    <row spans="1:13" r="46">
      <c s="4" t="s" r="A46">
        <v>360</v>
      </c>
      <c s="7" t="n" r="I46">
        <v>286730</v>
      </c>
      <c s="7" t="n" r="J46">
        <v>199800</v>
      </c>
    </row>
    <row spans="1:13" r="47">
      <c s="4" t="s" r="A47">
        <v>371</v>
      </c>
    </row>
    <row spans="1:13" r="48">
      <c s="3" t="s" r="A48">
        <v>334</v>
      </c>
    </row>
    <row spans="1:13" r="49">
      <c s="4" t="s" r="A49">
        <v>336</v>
      </c>
      <c s="5" t="n" r="F49">
        <v>19035638</v>
      </c>
      <c s="5" t="n" r="J49">
        <v>19035638</v>
      </c>
    </row>
    <row spans="1:13" r="50">
      <c s="4" t="s" r="A50">
        <v>349</v>
      </c>
      <c s="10" t="n" r="F50">
        <v>0.001</v>
      </c>
      <c s="10" t="n" r="J50">
        <v>0.001</v>
      </c>
    </row>
    <row spans="1:13" r="51">
      <c s="4" t="s" r="A51">
        <v>372</v>
      </c>
      <c s="4" t="s" r="I51">
        <v>373</v>
      </c>
    </row>
    <row spans="1:13" r="52">
      <c s="4" t="s" r="A52">
        <v>374</v>
      </c>
    </row>
    <row spans="1:13" r="53">
      <c s="3" t="s" r="A53">
        <v>334</v>
      </c>
    </row>
    <row spans="1:13" r="54">
      <c s="4" t="s" r="A54">
        <v>336</v>
      </c>
      <c s="5" t="n" r="I54">
        <v>2337707</v>
      </c>
    </row>
    <row spans="1:13" r="55">
      <c s="4" t="s" r="A55">
        <v>349</v>
      </c>
      <c s="9" t="n" r="I55">
        <v>0.01</v>
      </c>
    </row>
    <row spans="1:13" r="56">
      <c s="4" t="s" r="A56">
        <v>372</v>
      </c>
      <c s="4" t="s" r="I56">
        <v>375</v>
      </c>
    </row>
    <row spans="1:13" r="57">
      <c s="4" t="s" r="A57">
        <v>376</v>
      </c>
    </row>
    <row spans="1:13" r="58">
      <c s="3" t="s" r="A58">
        <v>334</v>
      </c>
    </row>
    <row spans="1:13" r="59">
      <c s="4" t="s" r="A59">
        <v>335</v>
      </c>
      <c s="5" t="n" r="K59">
        <v>50000</v>
      </c>
    </row>
    <row spans="1:13" r="60">
      <c s="4" t="s" r="A60">
        <v>377</v>
      </c>
      <c s="7" t="n" r="J60">
        <v>50000</v>
      </c>
    </row>
    <row spans="1:13" r="61">
      <c s="4" t="s" r="A61">
        <v>378</v>
      </c>
    </row>
    <row spans="1:13" r="62">
      <c s="3" t="s" r="A62">
        <v>334</v>
      </c>
    </row>
    <row spans="1:13" r="63">
      <c s="4" t="s" r="A63">
        <v>336</v>
      </c>
      <c s="5" t="n" r="I63">
        <v>2337707</v>
      </c>
    </row>
    <row spans="1:13" r="64">
      <c s="4" t="s" r="A64">
        <v>349</v>
      </c>
      <c s="10" t="n" r="I64">
        <v>0.001</v>
      </c>
    </row>
    <row spans="1:13" r="65">
      <c s="4" t="s" r="A65">
        <v>379</v>
      </c>
    </row>
    <row spans="1:13" r="66">
      <c s="3" t="s" r="A66">
        <v>334</v>
      </c>
    </row>
    <row spans="1:13" r="67">
      <c s="4" t="s" r="A67">
        <v>380</v>
      </c>
      <c s="5" t="n" r="K67">
        <v>310000</v>
      </c>
    </row>
    <row spans="1:13" r="68">
      <c s="4" t="s" r="A68">
        <v>381</v>
      </c>
      <c s="7" t="n" r="I68">
        <v>170000</v>
      </c>
    </row>
    <row spans="1:13" r="69">
      <c s="4" t="s" r="A69">
        <v>382</v>
      </c>
    </row>
    <row spans="1:13" r="70">
      <c s="3" t="s" r="A70">
        <v>334</v>
      </c>
    </row>
    <row spans="1:13" r="71">
      <c s="4" t="s" r="A71">
        <v>381</v>
      </c>
      <c s="7" t="n" r="E71">
        <v>39425</v>
      </c>
    </row>
    <row spans="1:13" r="72">
      <c s="4" t="s" r="A72">
        <v>383</v>
      </c>
    </row>
    <row spans="1:13" r="73">
      <c s="3" t="s" r="A73">
        <v>334</v>
      </c>
    </row>
    <row spans="1:13" r="74">
      <c s="4" t="s" r="A74">
        <v>380</v>
      </c>
      <c s="7" t="n" r="K74">
        <v>310000</v>
      </c>
    </row>
    <row spans="1:13" r="75">
      <c s="4" t="s" r="A75">
        <v>384</v>
      </c>
      <c s="4" t="s" r="K75">
        <v>385</v>
      </c>
    </row>
    <row spans="1:13" r="76">
      <c s="4" t="s" r="A76">
        <v>358</v>
      </c>
      <c s="4" t="s" r="K76">
        <v>386</v>
      </c>
    </row>
    <row spans="1:13" r="77">
      <c s="4" t="s" r="A77">
        <v>356</v>
      </c>
      <c s="7" t="n" r="F77">
        <v>287857</v>
      </c>
      <c s="5" t="n" r="J77">
        <v>287857</v>
      </c>
    </row>
    <row spans="1:13" r="78">
      <c s="4" t="s" r="A78">
        <v>381</v>
      </c>
      <c s="5" t="n" r="J78">
        <v>340000</v>
      </c>
    </row>
    <row spans="1:13" r="79">
      <c s="4" t="s" r="A79">
        <v>387</v>
      </c>
      <c s="5" t="n" r="F79">
        <v>13722</v>
      </c>
      <c s="5" t="n" r="J79">
        <v>13722</v>
      </c>
    </row>
    <row spans="1:13" r="80">
      <c s="4" t="s" r="A80">
        <v>388</v>
      </c>
    </row>
    <row spans="1:13" r="81">
      <c s="3" t="s" r="A81">
        <v>334</v>
      </c>
    </row>
    <row spans="1:13" r="82">
      <c s="4" t="s" r="A82">
        <v>384</v>
      </c>
      <c s="4" t="s" r="K82">
        <v>385</v>
      </c>
    </row>
    <row spans="1:13" r="83">
      <c s="4" t="s" r="A83">
        <v>355</v>
      </c>
      <c s="7" t="n" r="F83">
        <v>310000</v>
      </c>
      <c s="7" t="n" r="J83">
        <v>310000</v>
      </c>
    </row>
    <row spans="1:13" r="84">
      <c s="4" t="s" r="A84">
        <v>381</v>
      </c>
      <c s="5" t="n" r="I84">
        <v>10976</v>
      </c>
    </row>
    <row spans="1:13" r="85">
      <c s="4" t="s" r="A85">
        <v>387</v>
      </c>
      <c s="5" t="n" r="I85">
        <v>1347</v>
      </c>
    </row>
    <row spans="1:13" r="86">
      <c s="4" t="s" r="A86">
        <v>370</v>
      </c>
      <c s="7" t="n" r="I86">
        <v>100000</v>
      </c>
    </row>
    <row spans="1:13" r="87">
      <c s="4" t="s" r="A87">
        <v>389</v>
      </c>
    </row>
    <row spans="1:13" r="88">
      <c s="3" t="s" r="A88">
        <v>334</v>
      </c>
    </row>
    <row spans="1:13" r="89">
      <c s="4" t="s" r="A89">
        <v>384</v>
      </c>
      <c s="4" t="s" r="E89">
        <v>375</v>
      </c>
    </row>
    <row spans="1:13" r="90">
      <c s="4" t="s" r="A90">
        <v>390</v>
      </c>
    </row>
    <row spans="1:13" r="91">
      <c s="3" t="s" r="A91">
        <v>334</v>
      </c>
    </row>
    <row spans="1:13" r="92">
      <c s="4" t="s" r="A92">
        <v>384</v>
      </c>
      <c s="4" t="s" r="E92">
        <v>3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s="1" t="s" r="A1">
        <v>391</v>
      </c>
      <c s="2" t="s" r="B1">
        <v>1</v>
      </c>
    </row>
    <row spans="1:3" r="2">
      <c s="2" t="s" r="B2">
        <v>2</v>
      </c>
      <c s="2" t="s" r="C2">
        <v>29</v>
      </c>
    </row>
    <row spans="1:3" r="3">
      <c s="3" t="s" r="A3">
        <v>239</v>
      </c>
    </row>
    <row spans="1:3" r="4">
      <c s="4" t="s" r="A4">
        <v>392</v>
      </c>
      <c s="7" t="n" r="B4">
        <v>163299</v>
      </c>
      <c s="7" t="n" r="C4">
        <v>474203</v>
      </c>
    </row>
    <row spans="1:3" r="5">
      <c s="4" t="s" r="A5">
        <v>393</v>
      </c>
    </row>
    <row spans="1:3" r="6">
      <c s="4" t="s" r="A6">
        <v>394</v>
      </c>
      <c s="7" t="n" r="B6">
        <v>-64112</v>
      </c>
      <c s="7" t="n" r="C6">
        <v>1021457</v>
      </c>
    </row>
    <row spans="1:3" r="7">
      <c s="4" t="s" r="A7">
        <v>395</v>
      </c>
      <c s="5" t="n" r="C7">
        <v>-1332361</v>
      </c>
    </row>
    <row spans="1:3" r="8">
      <c s="4" t="s" r="A8">
        <v>396</v>
      </c>
      <c s="7" t="n" r="B8">
        <v>99187</v>
      </c>
      <c s="7" t="n" r="C8">
        <v>1632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s>
  <sheetData>
    <row spans="1:5" r="1">
      <c s="1" t="s" r="A1">
        <v>397</v>
      </c>
      <c s="2" t="s" r="B1">
        <v>1</v>
      </c>
    </row>
    <row spans="1:5" r="2">
      <c s="2" t="s" r="B2">
        <v>2</v>
      </c>
      <c s="2" t="s" r="C2">
        <v>29</v>
      </c>
      <c s="2" t="s" r="D2">
        <v>308</v>
      </c>
      <c s="2" t="s" r="E2">
        <v>398</v>
      </c>
    </row>
    <row spans="1:5" r="3">
      <c s="3" t="s" r="A3">
        <v>399</v>
      </c>
    </row>
    <row spans="1:5" r="4">
      <c s="4" t="s" r="A4">
        <v>400</v>
      </c>
      <c s="7" t="n" r="C4">
        <v>1332360</v>
      </c>
    </row>
    <row spans="1:5" r="5">
      <c s="4" t="s" r="A5">
        <v>401</v>
      </c>
      <c s="7" t="n" r="B5">
        <v>286530</v>
      </c>
    </row>
    <row spans="1:5" r="6">
      <c s="4" t="s" r="A6">
        <v>402</v>
      </c>
      <c s="5" t="n" r="B6">
        <v>-64112</v>
      </c>
      <c s="5" t="n" r="C6">
        <v>1021457</v>
      </c>
    </row>
    <row spans="1:5" r="7">
      <c s="4" t="s" r="A7">
        <v>336</v>
      </c>
      <c s="5" t="n" r="D7">
        <v>23711052</v>
      </c>
    </row>
    <row spans="1:5" r="8">
      <c s="4" t="s" r="A8">
        <v>403</v>
      </c>
      <c s="7" t="n" r="B8">
        <v>99187</v>
      </c>
      <c s="7" t="n" r="C8">
        <v>163299</v>
      </c>
      <c s="7" t="n" r="D8">
        <v>474203</v>
      </c>
    </row>
    <row spans="1:5" r="9">
      <c s="4" t="s" r="A9">
        <v>404</v>
      </c>
      <c s="5" t="n" r="C9">
        <v>19035638</v>
      </c>
    </row>
    <row spans="1:5" r="10">
      <c s="4" t="s" r="A10">
        <v>405</v>
      </c>
    </row>
    <row spans="1:5" r="11">
      <c s="3" t="s" r="A11">
        <v>399</v>
      </c>
    </row>
    <row spans="1:5" r="12">
      <c s="4" t="s" r="A12">
        <v>401</v>
      </c>
      <c s="5" t="n" r="D12">
        <v>310000</v>
      </c>
    </row>
    <row spans="1:5" r="13">
      <c s="4" t="s" r="A13">
        <v>336</v>
      </c>
      <c s="5" t="n" r="C13">
        <v>2337707</v>
      </c>
    </row>
    <row spans="1:5" r="14">
      <c s="4" t="s" r="A14">
        <v>406</v>
      </c>
    </row>
    <row spans="1:5" r="15">
      <c s="3" t="s" r="A15">
        <v>399</v>
      </c>
    </row>
    <row spans="1:5" r="16">
      <c s="4" t="s" r="A16">
        <v>401</v>
      </c>
      <c s="7" t="n" r="D16">
        <v>310000</v>
      </c>
    </row>
    <row spans="1:5" r="17">
      <c s="4" t="s" r="A17">
        <v>407</v>
      </c>
    </row>
    <row spans="1:5" r="18">
      <c s="3" t="s" r="A18">
        <v>399</v>
      </c>
    </row>
    <row spans="1:5" r="19">
      <c s="4" t="s" r="A19">
        <v>136</v>
      </c>
      <c s="5" t="n" r="C19">
        <v>18790174</v>
      </c>
    </row>
    <row spans="1:5" r="20">
      <c s="4" t="s" r="A20">
        <v>408</v>
      </c>
    </row>
    <row spans="1:5" r="21">
      <c s="3" t="s" r="A21">
        <v>399</v>
      </c>
    </row>
    <row spans="1:5" r="22">
      <c s="4" t="s" r="A22">
        <v>409</v>
      </c>
      <c s="4" t="s" r="B22">
        <v>410</v>
      </c>
    </row>
    <row spans="1:5" r="23">
      <c s="4" t="s" r="A23">
        <v>411</v>
      </c>
      <c s="4" t="s" r="B23">
        <v>412</v>
      </c>
    </row>
    <row spans="1:5" r="24">
      <c s="4" t="s" r="A24">
        <v>413</v>
      </c>
      <c s="4" t="s" r="D24">
        <v>414</v>
      </c>
    </row>
    <row spans="1:5" r="25">
      <c s="4" t="s" r="A25">
        <v>415</v>
      </c>
      <c s="4" t="s" r="B25">
        <v>416</v>
      </c>
      <c s="4" t="s" r="D25">
        <v>417</v>
      </c>
    </row>
    <row spans="1:5" r="26">
      <c s="4" t="s" r="A26">
        <v>418</v>
      </c>
      <c s="4" t="s" r="D26">
        <v>419</v>
      </c>
    </row>
    <row spans="1:5" r="27">
      <c s="4" t="s" r="A27">
        <v>420</v>
      </c>
      <c s="7" t="n" r="D27">
        <v>0</v>
      </c>
    </row>
    <row spans="1:5" r="28">
      <c s="4" t="s" r="A28">
        <v>421</v>
      </c>
    </row>
    <row spans="1:5" r="29">
      <c s="3" t="s" r="A29">
        <v>399</v>
      </c>
    </row>
    <row spans="1:5" r="30">
      <c s="4" t="s" r="A30">
        <v>413</v>
      </c>
      <c s="4" t="s" r="B30">
        <v>422</v>
      </c>
    </row>
    <row spans="1:5" r="31">
      <c s="4" t="s" r="A31">
        <v>423</v>
      </c>
    </row>
    <row spans="1:5" r="32">
      <c s="3" t="s" r="A32">
        <v>399</v>
      </c>
    </row>
    <row spans="1:5" r="33">
      <c s="4" t="s" r="A33">
        <v>413</v>
      </c>
      <c s="4" t="s" r="B33">
        <v>424</v>
      </c>
    </row>
    <row spans="1:5" r="34">
      <c s="4" t="s" r="A34">
        <v>425</v>
      </c>
    </row>
    <row spans="1:5" r="35">
      <c s="3" t="s" r="A35">
        <v>399</v>
      </c>
    </row>
    <row spans="1:5" r="36">
      <c s="4" t="s" r="A36">
        <v>400</v>
      </c>
      <c s="7" t="n" r="D36">
        <v>474203</v>
      </c>
    </row>
    <row spans="1:5" r="37">
      <c s="4" t="s" r="A37">
        <v>426</v>
      </c>
      <c s="5" t="n" r="D37">
        <v>50000</v>
      </c>
    </row>
    <row spans="1:5" r="38">
      <c s="4" t="s" r="A38">
        <v>427</v>
      </c>
    </row>
    <row spans="1:5" r="39">
      <c s="3" t="s" r="A39">
        <v>399</v>
      </c>
    </row>
    <row spans="1:5" r="40">
      <c s="4" t="s" r="A40">
        <v>400</v>
      </c>
      <c s="5" t="n" r="D40">
        <v>427450</v>
      </c>
    </row>
    <row spans="1:5" r="41">
      <c s="4" t="s" r="A41">
        <v>401</v>
      </c>
      <c s="5" t="n" r="D41">
        <v>310000</v>
      </c>
    </row>
    <row spans="1:5" r="42">
      <c s="4" t="s" r="A42">
        <v>428</v>
      </c>
      <c s="5" t="n" r="D42">
        <v>-310000</v>
      </c>
    </row>
    <row spans="1:5" r="43">
      <c s="4" t="s" r="A43">
        <v>426</v>
      </c>
      <c s="5" t="n" r="D43">
        <v>0</v>
      </c>
    </row>
    <row spans="1:5" r="44">
      <c s="4" t="s" r="A44">
        <v>402</v>
      </c>
      <c s="5" t="n" r="D44">
        <v>117450</v>
      </c>
    </row>
    <row spans="1:5" r="45">
      <c s="4" t="s" r="A45">
        <v>429</v>
      </c>
    </row>
    <row spans="1:5" r="46">
      <c s="3" t="s" r="A46">
        <v>399</v>
      </c>
    </row>
    <row spans="1:5" r="47">
      <c s="4" t="s" r="A47">
        <v>400</v>
      </c>
      <c s="7" t="n" r="D47">
        <v>46753</v>
      </c>
    </row>
    <row spans="1:5" r="48">
      <c s="4" t="s" r="A48">
        <v>430</v>
      </c>
    </row>
    <row spans="1:5" r="49">
      <c s="3" t="s" r="A49">
        <v>399</v>
      </c>
    </row>
    <row spans="1:5" r="50">
      <c s="4" t="s" r="A50">
        <v>400</v>
      </c>
      <c s="7" t="n" r="B50">
        <v>99187</v>
      </c>
      <c s="7" t="n" r="C50">
        <v>163299</v>
      </c>
    </row>
    <row spans="1:5" r="51">
      <c s="4" t="s" r="A51">
        <v>431</v>
      </c>
    </row>
    <row spans="1:5" r="52">
      <c s="3" t="s" r="A52">
        <v>399</v>
      </c>
    </row>
    <row spans="1:5" r="53">
      <c s="4" t="s" r="A53">
        <v>400</v>
      </c>
      <c s="7" t="n" r="B53">
        <v>99187</v>
      </c>
      <c s="7" t="n" r="C53">
        <v>16329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t="s" r="A1">
        <v>70</v>
      </c>
      <c s="2" t="s" r="B1">
        <v>1</v>
      </c>
    </row>
    <row spans="1:3" r="2">
      <c s="2" t="s" r="B2">
        <v>2</v>
      </c>
      <c s="2" t="s" r="C2">
        <v>29</v>
      </c>
    </row>
    <row spans="1:3" r="3">
      <c s="3" t="s" r="A3">
        <v>71</v>
      </c>
    </row>
    <row spans="1:3" r="4">
      <c s="4" t="s" r="A4">
        <v>72</v>
      </c>
      <c s="7" t="n" r="B4">
        <v>384511</v>
      </c>
      <c s="7" t="n" r="C4">
        <v>819189</v>
      </c>
    </row>
    <row spans="1:3" r="5">
      <c s="3" t="s" r="A5">
        <v>73</v>
      </c>
    </row>
    <row spans="1:3" r="6">
      <c s="4" t="s" r="A6">
        <v>74</v>
      </c>
      <c s="5" t="n" r="B6">
        <v>369586</v>
      </c>
      <c s="5" t="n" r="C6">
        <v>384368</v>
      </c>
    </row>
    <row spans="1:3" r="7">
      <c s="4" t="s" r="A7">
        <v>75</v>
      </c>
      <c s="5" t="n" r="B7">
        <v>507039</v>
      </c>
      <c s="5" t="n" r="C7">
        <v>1702867</v>
      </c>
    </row>
    <row spans="1:3" r="8">
      <c s="4" t="s" r="A8">
        <v>76</v>
      </c>
      <c s="5" t="n" r="B8">
        <v>3059</v>
      </c>
      <c s="5" t="n" r="C8">
        <v>3059</v>
      </c>
    </row>
    <row spans="1:3" r="9">
      <c s="4" t="s" r="A9">
        <v>77</v>
      </c>
      <c s="5" t="n" r="B9">
        <v>12055</v>
      </c>
      <c s="5" t="n" r="C9">
        <v>29425</v>
      </c>
    </row>
    <row spans="1:3" r="10">
      <c s="4" t="s" r="A10">
        <v>78</v>
      </c>
      <c s="5" t="n" r="B10">
        <v>-507228</v>
      </c>
      <c s="5" t="n" r="C10">
        <v>-1300530</v>
      </c>
    </row>
    <row spans="1:3" r="11">
      <c s="3" t="s" r="A11">
        <v>79</v>
      </c>
    </row>
    <row spans="1:3" r="12">
      <c s="4" t="s" r="A12">
        <v>80</v>
      </c>
      <c s="7" t="n" r="B12">
        <v>-96978</v>
      </c>
      <c s="5" t="n" r="C12">
        <v>-396142</v>
      </c>
    </row>
    <row spans="1:3" r="13">
      <c s="4" t="s" r="A13">
        <v>81</v>
      </c>
      <c s="5" t="n" r="C13">
        <v>1397217</v>
      </c>
    </row>
    <row spans="1:3" r="14">
      <c s="4" t="s" r="A14">
        <v>82</v>
      </c>
      <c s="5" t="n" r="C14">
        <v>57522</v>
      </c>
    </row>
    <row spans="1:3" r="15">
      <c s="4" t="s" r="A15">
        <v>83</v>
      </c>
      <c s="7" t="n" r="B15">
        <v>8048</v>
      </c>
      <c s="5" t="n" r="C15">
        <v>3304</v>
      </c>
    </row>
    <row spans="1:3" r="16">
      <c s="4" t="s" r="A16">
        <v>84</v>
      </c>
      <c s="5" t="n" r="C16">
        <v>-274806</v>
      </c>
    </row>
    <row spans="1:3" r="17">
      <c s="4" t="s" r="A17">
        <v>85</v>
      </c>
      <c s="7" t="n" r="B17">
        <v>64112</v>
      </c>
      <c s="5" t="n" r="C17">
        <v>-1021457</v>
      </c>
    </row>
    <row spans="1:3" r="18">
      <c s="4" t="s" r="A18">
        <v>86</v>
      </c>
      <c s="5" t="n" r="B18">
        <v>-24818</v>
      </c>
      <c s="5" t="n" r="C18">
        <v>-234362</v>
      </c>
    </row>
    <row spans="1:3" r="19">
      <c s="4" t="s" r="A19">
        <v>87</v>
      </c>
      <c s="7" t="n" r="B19">
        <v>-532046</v>
      </c>
      <c s="7" t="n" r="C19">
        <v>-1534892</v>
      </c>
    </row>
    <row spans="1:3" r="20">
      <c s="4" t="s" r="A20">
        <v>88</v>
      </c>
      <c s="9" t="n" r="B20">
        <v>-0.01</v>
      </c>
      <c s="9" t="n" r="C20">
        <v>-0.03</v>
      </c>
    </row>
    <row spans="1:3" r="21">
      <c s="4" t="s" r="A21">
        <v>89</v>
      </c>
      <c s="5" t="n" r="B21">
        <v>65561462</v>
      </c>
      <c s="5" t="n" r="C21">
        <v>553208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5"/>
    <col customWidth="1" max="5" min="5" width="25"/>
  </cols>
  <sheetData>
    <row spans="1:5" r="1">
      <c s="1" t="s" r="A1">
        <v>432</v>
      </c>
      <c s="2" t="s" r="C1">
        <v>1</v>
      </c>
    </row>
    <row spans="1:5" r="2">
      <c s="2" t="s" r="C2">
        <v>2</v>
      </c>
      <c s="2" t="s" r="D2">
        <v>29</v>
      </c>
      <c s="2" t="s" r="E2">
        <v>308</v>
      </c>
    </row>
    <row spans="1:5" r="3">
      <c s="3" t="s" r="A3">
        <v>433</v>
      </c>
    </row>
    <row spans="1:5" r="4">
      <c s="4" t="s" r="A4">
        <v>434</v>
      </c>
      <c s="5" t="n" r="C4">
        <v>6896678</v>
      </c>
      <c s="5" t="n" r="D4">
        <v>31545948</v>
      </c>
      <c s="5" t="n" r="E4">
        <v>7834896</v>
      </c>
    </row>
    <row spans="1:5" r="5">
      <c s="4" t="s" r="A5">
        <v>435</v>
      </c>
      <c s="5" t="n" r="D5">
        <v>2884470</v>
      </c>
    </row>
    <row spans="1:5" r="6">
      <c s="4" t="s" r="A6">
        <v>436</v>
      </c>
      <c s="5" t="n" r="D6">
        <v>-19035638</v>
      </c>
    </row>
    <row spans="1:5" r="7">
      <c s="4" t="s" r="A7">
        <v>437</v>
      </c>
      <c s="4" t="s" r="B7">
        <v>438</v>
      </c>
      <c s="5" t="n" r="D7">
        <v>2221264</v>
      </c>
    </row>
    <row spans="1:5" r="8">
      <c s="4" t="s" r="A8">
        <v>439</v>
      </c>
      <c s="5" t="n" r="D8">
        <v>-10719366</v>
      </c>
    </row>
    <row spans="1:5" r="9">
      <c s="4" t="s" r="A9">
        <v>434</v>
      </c>
      <c s="5" t="n" r="C9">
        <v>6896678</v>
      </c>
      <c s="5" t="n" r="D9">
        <v>6896678</v>
      </c>
      <c s="5" t="n" r="E9">
        <v>31545948</v>
      </c>
    </row>
    <row spans="1:5" r="10">
      <c s="4" t="s" r="A10">
        <v>440</v>
      </c>
      <c s="9" t="n" r="C10">
        <v>0.01</v>
      </c>
      <c s="9" t="n" r="D10">
        <v>0.25</v>
      </c>
      <c s="9" t="n" r="E10">
        <v>1.4</v>
      </c>
    </row>
    <row spans="1:5" r="11">
      <c s="4" t="s" r="A11">
        <v>441</v>
      </c>
      <c s="11" t="n" r="D11">
        <v>1.02</v>
      </c>
    </row>
    <row spans="1:5" r="12">
      <c s="4" t="s" r="A12">
        <v>442</v>
      </c>
      <c s="7" t="n" r="D12">
        <v>0</v>
      </c>
    </row>
    <row spans="1:5" r="13">
      <c s="4" t="s" r="A13">
        <v>443</v>
      </c>
      <c s="4" t="s" r="B13">
        <v>438</v>
      </c>
      <c s="11" t="n" r="D13">
        <v>0.01</v>
      </c>
    </row>
    <row spans="1:5" r="14">
      <c s="4" t="s" r="A14">
        <v>444</v>
      </c>
      <c s="9" t="n" r="D14">
        <v>1.02</v>
      </c>
    </row>
    <row spans="1:5" r="15">
      <c s="4" t="s" r="A15">
        <v>440</v>
      </c>
      <c s="9" t="n" r="C15">
        <v>0.01</v>
      </c>
      <c s="9" t="n" r="D15">
        <v>0.01</v>
      </c>
      <c s="9" t="n" r="E15">
        <v>0.25</v>
      </c>
    </row>
    <row spans="1:5" r="16">
      <c s="4" t="s" r="A16">
        <v>445</v>
      </c>
      <c s="4" t="s" r="C16">
        <v>416</v>
      </c>
      <c s="4" t="s" r="D16">
        <v>446</v>
      </c>
      <c s="4" t="s" r="E16">
        <v>447</v>
      </c>
    </row>
    <row spans="1:5" r="17">
      <c s="4" t="s" r="A17">
        <v>448</v>
      </c>
      <c s="4" t="s" r="B17">
        <v>438</v>
      </c>
      <c s="4" t="s" r="D17">
        <v>449</v>
      </c>
    </row>
    <row spans="1:5" r="18">
      <c t="n" r="A18"/>
    </row>
    <row spans="1:5" r="19">
      <c s="4" t="s" r="A19">
        <v>438</v>
      </c>
      <c s="4" t="s" r="B19">
        <v>450</v>
      </c>
    </row>
  </sheetData>
  <mergeCells count="4">
    <mergeCell ref="A1:B2"/>
    <mergeCell ref="C1:E1"/>
    <mergeCell ref="A18:D18"/>
    <mergeCell ref="B19:D1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t="s" r="A1">
        <v>451</v>
      </c>
      <c s="2" t="s" r="B1">
        <v>1</v>
      </c>
    </row>
    <row spans="1:3" r="2">
      <c s="2" t="s" r="B2">
        <v>2</v>
      </c>
      <c s="2" t="s" r="C2">
        <v>29</v>
      </c>
    </row>
    <row spans="1:3" r="3">
      <c s="4" t="s" r="A3">
        <v>434</v>
      </c>
      <c s="5" t="n" r="B3">
        <v>1200</v>
      </c>
    </row>
    <row spans="1:3" r="4">
      <c s="4" t="s" r="A4">
        <v>452</v>
      </c>
      <c s="5" t="n" r="C4">
        <v>1200</v>
      </c>
    </row>
    <row spans="1:3" r="5">
      <c s="4" t="s" r="A5">
        <v>453</v>
      </c>
    </row>
    <row spans="1:3" r="6">
      <c s="4" t="s" r="A6">
        <v>434</v>
      </c>
      <c s="5" t="n" r="B6">
        <v>1200</v>
      </c>
      <c s="5" t="n" r="C6">
        <v>1200</v>
      </c>
    </row>
    <row spans="1:3" r="7">
      <c s="4" t="s" r="A7">
        <v>454</v>
      </c>
      <c s="9" t="n" r="B7">
        <v>0.2</v>
      </c>
    </row>
    <row spans="1:3" r="8">
      <c s="4" t="s" r="A8">
        <v>455</v>
      </c>
      <c s="9" t="n" r="C8">
        <v>0.2</v>
      </c>
    </row>
    <row spans="1:3" r="9">
      <c s="4" t="s" r="A9">
        <v>456</v>
      </c>
    </row>
    <row spans="1:3" r="10">
      <c s="4" t="s" r="A10">
        <v>454</v>
      </c>
      <c s="9" t="n" r="B10">
        <v>0.2</v>
      </c>
      <c s="9" t="n" r="C10">
        <v>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t="s" r="A1">
        <v>457</v>
      </c>
      <c s="2" t="s" r="B1">
        <v>327</v>
      </c>
      <c s="2" t="s" r="C1">
        <v>2</v>
      </c>
      <c s="2" t="s" r="D1">
        <v>29</v>
      </c>
    </row>
    <row spans="1:4" r="2">
      <c s="4" t="s" r="A2">
        <v>458</v>
      </c>
      <c s="9" t="n" r="C2">
        <v>0.04</v>
      </c>
    </row>
    <row spans="1:4" r="3">
      <c s="4" t="s" r="A3">
        <v>459</v>
      </c>
      <c s="7" t="n" r="C3">
        <v>8000</v>
      </c>
      <c s="7" t="n" r="D3">
        <v>97500</v>
      </c>
    </row>
    <row spans="1:4" r="4">
      <c s="4" t="s" r="A4">
        <v>460</v>
      </c>
      <c s="7" t="n" r="D4">
        <v>120000</v>
      </c>
    </row>
    <row spans="1:4" r="5">
      <c s="4" t="s" r="A5">
        <v>461</v>
      </c>
      <c s="5" t="n" r="C5">
        <v>0</v>
      </c>
    </row>
    <row spans="1:4" r="6">
      <c s="4" t="s" r="A6">
        <v>462</v>
      </c>
      <c s="5" t="n" r="D6">
        <v>600000</v>
      </c>
    </row>
    <row spans="1:4" r="7">
      <c s="4" t="s" r="A7">
        <v>463</v>
      </c>
      <c s="5" t="n" r="B7">
        <v>1200</v>
      </c>
    </row>
    <row spans="1:4" r="8">
      <c s="4" t="s" r="A8">
        <v>408</v>
      </c>
    </row>
    <row spans="1:4" r="9">
      <c s="4" t="s" r="A9">
        <v>458</v>
      </c>
      <c s="9" t="n" r="D9">
        <v>0.02</v>
      </c>
    </row>
    <row spans="1:4" r="10">
      <c s="4" t="s" r="A10">
        <v>464</v>
      </c>
      <c s="7" t="n" r="C10">
        <v>41380</v>
      </c>
    </row>
    <row spans="1:4" r="11">
      <c s="4" t="s" r="A11">
        <v>465</v>
      </c>
      <c s="5" t="n" r="C11">
        <v>2000000</v>
      </c>
    </row>
    <row spans="1:4" r="12">
      <c s="4" t="s" r="A12">
        <v>466</v>
      </c>
      <c s="5" t="n" r="D12">
        <v>2884470</v>
      </c>
    </row>
    <row spans="1:4" r="13">
      <c s="4" t="s" r="A13">
        <v>467</v>
      </c>
    </row>
    <row spans="1:4" r="14">
      <c s="4" t="s" r="A14">
        <v>465</v>
      </c>
      <c s="5" t="n" r="C14">
        <v>65000000</v>
      </c>
    </row>
    <row spans="1:4" r="15">
      <c s="4" t="s" r="A15">
        <v>407</v>
      </c>
    </row>
    <row spans="1:4" r="16">
      <c s="4" t="s" r="A16">
        <v>138</v>
      </c>
      <c s="5" t="n" r="C16">
        <v>200000</v>
      </c>
      <c s="5" t="n" r="D16">
        <v>1043031</v>
      </c>
    </row>
    <row spans="1:4" r="17">
      <c s="4" t="s" r="A17">
        <v>459</v>
      </c>
      <c s="7" t="n" r="C17">
        <v>20</v>
      </c>
      <c s="7" t="n" r="D17">
        <v>104</v>
      </c>
    </row>
    <row spans="1:4" r="18">
      <c s="4" t="s" r="A18">
        <v>136</v>
      </c>
      <c s="5" t="n" r="D18">
        <v>18790174</v>
      </c>
    </row>
    <row spans="1:4" r="19">
      <c s="4" t="s" r="A19">
        <v>468</v>
      </c>
    </row>
    <row spans="1:4" r="20">
      <c s="4" t="s" r="A20">
        <v>458</v>
      </c>
      <c s="9" t="n" r="D20">
        <v>0.04</v>
      </c>
    </row>
    <row spans="1:4" r="21">
      <c s="4" t="s" r="A21">
        <v>469</v>
      </c>
    </row>
    <row spans="1:4" r="22">
      <c s="4" t="s" r="A22">
        <v>458</v>
      </c>
      <c s="9" t="n" r="D22">
        <v>0.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470</v>
      </c>
      <c s="2" t="s" r="B1">
        <v>2</v>
      </c>
      <c s="2" t="s" r="C1">
        <v>29</v>
      </c>
    </row>
    <row spans="1:3" r="2">
      <c s="3" t="s" r="A2">
        <v>471</v>
      </c>
    </row>
    <row spans="1:3" r="3">
      <c s="4" t="s" r="A3">
        <v>45</v>
      </c>
      <c s="7" t="n" r="B3">
        <v>99187</v>
      </c>
      <c s="7" t="n" r="C3">
        <v>163299</v>
      </c>
    </row>
    <row spans="1:3" r="4">
      <c s="4" t="s" r="A4">
        <v>472</v>
      </c>
    </row>
    <row spans="1:3" r="5">
      <c s="3" t="s" r="A5">
        <v>471</v>
      </c>
    </row>
    <row spans="1:3" r="6">
      <c s="4" t="s" r="A6">
        <v>45</v>
      </c>
    </row>
    <row spans="1:3" r="7">
      <c s="4" t="s" r="A7">
        <v>473</v>
      </c>
    </row>
    <row spans="1:3" r="8">
      <c s="3" t="s" r="A8">
        <v>471</v>
      </c>
    </row>
    <row spans="1:3" r="9">
      <c s="4" t="s" r="A9">
        <v>45</v>
      </c>
    </row>
    <row spans="1:3" r="10">
      <c s="4" t="s" r="A10">
        <v>474</v>
      </c>
    </row>
    <row spans="1:3" r="11">
      <c s="3" t="s" r="A11">
        <v>471</v>
      </c>
    </row>
    <row spans="1:3" r="12">
      <c s="4" t="s" r="A12">
        <v>45</v>
      </c>
      <c s="7" t="n" r="B12">
        <v>99187</v>
      </c>
      <c s="7" t="n" r="C12">
        <v>16329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t="s" r="A1">
        <v>475</v>
      </c>
      <c s="2" t="s" r="B1">
        <v>2</v>
      </c>
      <c s="2" t="s" r="C1">
        <v>29</v>
      </c>
    </row>
    <row spans="1:3" r="2">
      <c s="3" t="s" r="A2">
        <v>180</v>
      </c>
    </row>
    <row spans="1:3" r="3">
      <c s="4" t="s" r="A3">
        <v>476</v>
      </c>
      <c s="7" t="n" r="B3">
        <v>1009267</v>
      </c>
      <c s="7" t="n" r="C3">
        <v>1009267</v>
      </c>
    </row>
    <row spans="1:3" r="4">
      <c s="4" t="s" r="A4">
        <v>477</v>
      </c>
      <c s="5" t="n" r="B4">
        <v>312427</v>
      </c>
      <c s="5" t="n" r="C4">
        <v>274806</v>
      </c>
    </row>
    <row spans="1:3" r="5">
      <c s="4" t="s" r="A5">
        <v>478</v>
      </c>
      <c s="5" t="n" r="B5">
        <v>267516</v>
      </c>
      <c s="5" t="n" r="C5">
        <v>174807</v>
      </c>
    </row>
    <row spans="1:3" r="6">
      <c s="4" t="s" r="A6">
        <v>365</v>
      </c>
      <c s="5" t="n" r="B6">
        <v>1036393</v>
      </c>
      <c s="5" t="n" r="C6">
        <v>1020504</v>
      </c>
    </row>
    <row spans="1:3" r="7">
      <c s="4" t="s" r="A7">
        <v>104</v>
      </c>
      <c s="7" t="n" r="B7">
        <v>2625603</v>
      </c>
      <c s="7" t="n" r="C7">
        <v>247938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479</v>
      </c>
      <c s="2" t="s" r="B1">
        <v>2</v>
      </c>
      <c s="2" t="s" r="C1">
        <v>29</v>
      </c>
    </row>
    <row spans="1:3" r="2">
      <c s="3" t="s" r="A2">
        <v>180</v>
      </c>
    </row>
    <row spans="1:3" r="3">
      <c s="4" t="s" r="A3">
        <v>476</v>
      </c>
      <c s="7" t="n" r="B3">
        <v>1009267</v>
      </c>
      <c s="7" t="n" r="C3">
        <v>1009267</v>
      </c>
    </row>
    <row spans="1:3" r="4">
      <c s="4" t="s" r="A4">
        <v>365</v>
      </c>
      <c s="7" t="n" r="B4">
        <v>1036393</v>
      </c>
      <c s="7" t="n" r="C4">
        <v>102050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t="s" r="A1">
        <v>480</v>
      </c>
      <c s="2" t="s" r="B1">
        <v>1</v>
      </c>
    </row>
    <row spans="1:3" r="2">
      <c s="2" t="s" r="B2">
        <v>2</v>
      </c>
      <c s="2" t="s" r="C2">
        <v>29</v>
      </c>
    </row>
    <row spans="1:3" r="3">
      <c s="3" t="s" r="A3">
        <v>183</v>
      </c>
    </row>
    <row spans="1:3" r="4">
      <c s="4" t="s" r="A4">
        <v>481</v>
      </c>
      <c s="7" t="n" r="B4">
        <v>10969000</v>
      </c>
    </row>
    <row spans="1:3" r="5">
      <c s="4" t="s" r="A5">
        <v>482</v>
      </c>
      <c s="4" t="s" r="B5">
        <v>483</v>
      </c>
    </row>
    <row spans="1:3" r="6">
      <c s="4" t="s" r="A6">
        <v>484</v>
      </c>
      <c s="7" t="n" r="B6">
        <v>3839107</v>
      </c>
      <c s="7" t="n" r="C6">
        <v>3659271</v>
      </c>
    </row>
    <row spans="1:3" r="7">
      <c s="4" t="s" r="A7">
        <v>485</v>
      </c>
      <c s="7" t="n" r="B7">
        <v>179836</v>
      </c>
    </row>
    <row spans="1:3" r="8">
      <c s="4" t="s" r="A8">
        <v>486</v>
      </c>
      <c s="4" t="s" r="B8">
        <v>4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t="s" r="A1">
        <v>488</v>
      </c>
      <c s="2" t="s" r="B1">
        <v>1</v>
      </c>
    </row>
    <row spans="1:3" r="2">
      <c s="2" t="s" r="B2">
        <v>2</v>
      </c>
      <c s="2" t="s" r="C2">
        <v>29</v>
      </c>
    </row>
    <row spans="1:3" r="3">
      <c s="3" t="s" r="A3">
        <v>187</v>
      </c>
    </row>
    <row spans="1:3" r="4">
      <c s="4" t="s" r="A4">
        <v>489</v>
      </c>
      <c s="7" t="n" r="B4">
        <v>274806</v>
      </c>
    </row>
    <row spans="1:3" r="5">
      <c s="4" t="s" r="A5">
        <v>490</v>
      </c>
      <c s="5" t="n" r="B5">
        <v>88539</v>
      </c>
      <c s="7" t="n" r="C5">
        <v>274806</v>
      </c>
    </row>
    <row spans="1:3" r="6">
      <c s="4" t="s" r="A6">
        <v>491</v>
      </c>
      <c s="5" t="n" r="B6">
        <v>-50918</v>
      </c>
    </row>
    <row spans="1:3" r="7">
      <c s="4" t="s" r="A7">
        <v>492</v>
      </c>
      <c s="7" t="n" r="B7">
        <v>312427</v>
      </c>
      <c s="7" t="n" r="C7">
        <v>2748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s>
  <sheetData>
    <row spans="1:12" r="1">
      <c s="1" t="s" r="A1">
        <v>493</v>
      </c>
      <c s="2" t="s" r="B1">
        <v>327</v>
      </c>
      <c s="2" t="s" r="C1">
        <v>494</v>
      </c>
      <c s="2" t="s" r="D1">
        <v>495</v>
      </c>
      <c s="2" t="s" r="E1">
        <v>496</v>
      </c>
      <c s="2" t="s" r="F1">
        <v>497</v>
      </c>
      <c s="2" t="s" r="G1">
        <v>498</v>
      </c>
      <c s="2" t="s" r="H1">
        <v>29</v>
      </c>
      <c s="2" t="s" r="I1">
        <v>499</v>
      </c>
      <c s="2" t="s" r="J1">
        <v>2</v>
      </c>
      <c s="2" t="s" r="K1">
        <v>29</v>
      </c>
      <c s="2" t="s" r="L1">
        <v>308</v>
      </c>
    </row>
    <row spans="1:12" r="2">
      <c s="3" t="s" r="A2">
        <v>500</v>
      </c>
    </row>
    <row spans="1:12" r="3">
      <c s="4" t="s" r="A3">
        <v>501</v>
      </c>
      <c s="7" t="n" r="J3">
        <v>50000</v>
      </c>
    </row>
    <row spans="1:12" r="4">
      <c s="4" t="s" r="A4">
        <v>502</v>
      </c>
      <c s="7" t="n" r="J4">
        <v>50000</v>
      </c>
    </row>
    <row spans="1:12" r="5">
      <c s="4" t="s" r="A5">
        <v>101</v>
      </c>
      <c s="7" t="n" r="K5">
        <v>1397217</v>
      </c>
    </row>
    <row spans="1:12" r="6">
      <c s="4" t="s" r="A6">
        <v>503</v>
      </c>
      <c s="5" t="n" r="K6">
        <v>1000000</v>
      </c>
    </row>
    <row spans="1:12" r="7">
      <c s="4" t="s" r="A7">
        <v>504</v>
      </c>
    </row>
    <row spans="1:12" r="8">
      <c s="3" t="s" r="A8">
        <v>500</v>
      </c>
    </row>
    <row spans="1:12" r="9">
      <c s="4" t="s" r="A9">
        <v>505</v>
      </c>
      <c s="4" t="s" r="E9">
        <v>506</v>
      </c>
    </row>
    <row spans="1:12" r="10">
      <c s="4" t="s" r="A10">
        <v>507</v>
      </c>
    </row>
    <row spans="1:12" r="11">
      <c s="3" t="s" r="A11">
        <v>500</v>
      </c>
    </row>
    <row spans="1:12" r="12">
      <c s="4" t="s" r="A12">
        <v>508</v>
      </c>
      <c s="4" t="s" r="B12">
        <v>506</v>
      </c>
    </row>
    <row spans="1:12" r="13">
      <c s="4" t="s" r="A13">
        <v>509</v>
      </c>
      <c s="4" t="s" r="B13">
        <v>510</v>
      </c>
    </row>
    <row spans="1:12" r="14">
      <c s="4" t="s" r="A14">
        <v>511</v>
      </c>
      <c s="4" t="s" r="B14">
        <v>510</v>
      </c>
    </row>
    <row spans="1:12" r="15">
      <c s="4" t="s" r="A15">
        <v>512</v>
      </c>
      <c s="4" t="s" r="B15">
        <v>506</v>
      </c>
    </row>
    <row spans="1:12" r="16">
      <c s="4" t="s" r="A16">
        <v>513</v>
      </c>
    </row>
    <row spans="1:12" r="17">
      <c s="3" t="s" r="A17">
        <v>500</v>
      </c>
    </row>
    <row spans="1:12" r="18">
      <c s="4" t="s" r="A18">
        <v>514</v>
      </c>
      <c s="7" t="n" r="F18">
        <v>8000</v>
      </c>
    </row>
    <row spans="1:12" r="19">
      <c s="4" t="s" r="A19">
        <v>515</v>
      </c>
    </row>
    <row spans="1:12" r="20">
      <c s="3" t="s" r="A20">
        <v>500</v>
      </c>
    </row>
    <row spans="1:12" r="21">
      <c s="4" t="s" r="A21">
        <v>516</v>
      </c>
      <c s="7" t="n" r="D21">
        <v>23700</v>
      </c>
    </row>
    <row spans="1:12" r="22">
      <c s="4" t="s" r="A22">
        <v>517</v>
      </c>
      <c s="7" t="n" r="J22">
        <v>11000</v>
      </c>
    </row>
    <row spans="1:12" r="23">
      <c s="4" t="s" r="A23">
        <v>518</v>
      </c>
    </row>
    <row spans="1:12" r="24">
      <c s="3" t="s" r="A24">
        <v>500</v>
      </c>
    </row>
    <row spans="1:12" r="25">
      <c s="4" t="s" r="A25">
        <v>501</v>
      </c>
      <c s="7" t="n" r="C25">
        <v>15179</v>
      </c>
    </row>
    <row spans="1:12" r="26">
      <c s="4" t="s" r="A26">
        <v>517</v>
      </c>
      <c s="5" t="n" r="J26">
        <v>13000</v>
      </c>
    </row>
    <row spans="1:12" r="27">
      <c s="4" t="s" r="A27">
        <v>519</v>
      </c>
    </row>
    <row spans="1:12" r="28">
      <c s="3" t="s" r="A28">
        <v>500</v>
      </c>
    </row>
    <row spans="1:12" r="29">
      <c s="4" t="s" r="A29">
        <v>520</v>
      </c>
      <c s="7" t="n" r="E29">
        <v>200000000</v>
      </c>
    </row>
    <row spans="1:12" r="30">
      <c s="4" t="s" r="A30">
        <v>521</v>
      </c>
      <c s="4" t="s" r="E30">
        <v>522</v>
      </c>
    </row>
    <row spans="1:12" r="31">
      <c s="4" t="s" r="A31">
        <v>523</v>
      </c>
      <c s="4" t="s" r="E31">
        <v>524</v>
      </c>
    </row>
    <row spans="1:12" r="32">
      <c s="4" t="s" r="A32">
        <v>525</v>
      </c>
      <c s="10" t="n" r="E32">
        <v>0.165</v>
      </c>
    </row>
    <row spans="1:12" r="33">
      <c s="4" t="s" r="A33">
        <v>526</v>
      </c>
      <c s="7" t="n" r="E33">
        <v>10949490</v>
      </c>
    </row>
    <row spans="1:12" r="34">
      <c s="4" t="s" r="A34">
        <v>527</v>
      </c>
      <c s="5" t="n" r="K34">
        <v>2884470</v>
      </c>
      <c s="5" t="n" r="L34">
        <v>7834896</v>
      </c>
    </row>
    <row spans="1:12" r="35">
      <c s="4" t="s" r="A35">
        <v>528</v>
      </c>
      <c s="4" t="s" r="K35">
        <v>273</v>
      </c>
      <c s="4" t="s" r="L35">
        <v>273</v>
      </c>
    </row>
    <row spans="1:12" r="36">
      <c s="4" t="s" r="A36">
        <v>529</v>
      </c>
      <c s="7" t="n" r="K36">
        <v>197482</v>
      </c>
    </row>
    <row spans="1:12" r="37">
      <c s="4" t="s" r="A37">
        <v>530</v>
      </c>
    </row>
    <row spans="1:12" r="38">
      <c s="3" t="s" r="A38">
        <v>500</v>
      </c>
    </row>
    <row spans="1:12" r="39">
      <c s="4" t="s" r="A39">
        <v>101</v>
      </c>
      <c s="5" t="n" r="J39">
        <v>396000</v>
      </c>
    </row>
    <row spans="1:12" r="40">
      <c s="4" t="s" r="A40">
        <v>531</v>
      </c>
      <c s="5" t="n" r="J40">
        <v>396000</v>
      </c>
    </row>
    <row spans="1:12" r="41">
      <c s="4" t="s" r="A41">
        <v>532</v>
      </c>
      <c s="7" t="n" r="J41">
        <v>23000</v>
      </c>
    </row>
    <row spans="1:12" r="42">
      <c s="4" t="s" r="A42">
        <v>533</v>
      </c>
      <c s="5" t="n" r="H42">
        <v>1000000</v>
      </c>
    </row>
    <row spans="1:12" r="43">
      <c s="4" t="s" r="A43">
        <v>534</v>
      </c>
      <c s="7" t="n" r="H43">
        <v>42000</v>
      </c>
    </row>
    <row spans="1:12" r="44">
      <c s="4" t="s" r="A44">
        <v>535</v>
      </c>
    </row>
    <row spans="1:12" r="45">
      <c s="3" t="s" r="A45">
        <v>500</v>
      </c>
    </row>
    <row spans="1:12" r="46">
      <c s="4" t="s" r="A46">
        <v>101</v>
      </c>
      <c s="5" t="n" r="K46">
        <v>272396</v>
      </c>
    </row>
    <row spans="1:12" r="47">
      <c s="4" t="s" r="A47">
        <v>531</v>
      </c>
      <c s="7" t="n" r="H47">
        <v>272396</v>
      </c>
      <c s="7" t="n" r="K47">
        <v>272396</v>
      </c>
    </row>
    <row spans="1:12" r="48">
      <c s="4" t="s" r="A48">
        <v>534</v>
      </c>
      <c s="7" t="n" r="I48">
        <v>1</v>
      </c>
    </row>
    <row spans="1:12" r="49">
      <c s="4" t="s" r="A49">
        <v>536</v>
      </c>
    </row>
    <row spans="1:12" r="50">
      <c s="3" t="s" r="A50">
        <v>500</v>
      </c>
    </row>
    <row spans="1:12" r="51">
      <c s="4" t="s" r="A51">
        <v>101</v>
      </c>
      <c s="7" t="n" r="G51">
        <v>742500</v>
      </c>
    </row>
    <row spans="1:12" r="52">
      <c s="4" t="s" r="A52">
        <v>531</v>
      </c>
      <c s="7" t="n" r="G52">
        <v>770000</v>
      </c>
    </row>
    <row spans="1:12" r="53">
      <c s="4" t="s" r="A53">
        <v>533</v>
      </c>
      <c s="5" t="n" r="G53">
        <v>1000000</v>
      </c>
    </row>
    <row spans="1:12" r="54">
      <c s="4" t="s" r="A54">
        <v>534</v>
      </c>
      <c s="7" t="n" r="I54">
        <v>1</v>
      </c>
    </row>
    <row spans="1:12" r="55">
      <c s="4" t="s" r="A55">
        <v>537</v>
      </c>
      <c s="5" t="n" r="G55">
        <v>451133</v>
      </c>
    </row>
    <row spans="1:12" r="56">
      <c s="4" t="s" r="A56">
        <v>538</v>
      </c>
      <c s="7" t="n" r="G56">
        <v>41479</v>
      </c>
    </row>
    <row spans="1:12" r="57">
      <c s="4" t="s" r="A57">
        <v>503</v>
      </c>
      <c s="5" t="n" r="G57">
        <v>548867</v>
      </c>
    </row>
    <row spans="1:12" r="58">
      <c s="4" t="s" r="A58">
        <v>539</v>
      </c>
      <c s="7" t="n" r="G58">
        <v>41000</v>
      </c>
    </row>
    <row spans="1:12" r="59">
      <c s="4" t="s" r="A59">
        <v>540</v>
      </c>
      <c s="4" t="s" r="G59">
        <v>54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5"/>
    <col customWidth="1" max="6" min="6" width="16"/>
    <col customWidth="1" max="7" min="7" width="14"/>
    <col customWidth="1" max="8" min="8" width="16"/>
  </cols>
  <sheetData>
    <row spans="1:8" r="1">
      <c s="1" t="s" r="A1">
        <v>542</v>
      </c>
      <c s="2" t="s" r="B1">
        <v>276</v>
      </c>
      <c s="2" t="s" r="E1">
        <v>543</v>
      </c>
      <c s="2" t="s" r="F1">
        <v>1</v>
      </c>
    </row>
    <row spans="1:8" r="2">
      <c s="2" t="s" r="B2">
        <v>328</v>
      </c>
      <c s="2" t="s" r="C2">
        <v>329</v>
      </c>
      <c s="2" t="s" r="D2">
        <v>330</v>
      </c>
      <c s="2" t="s" r="E2">
        <v>331</v>
      </c>
      <c s="2" t="s" r="F2">
        <v>2</v>
      </c>
      <c s="2" t="s" r="G2">
        <v>29</v>
      </c>
      <c s="2" t="s" r="H2">
        <v>308</v>
      </c>
    </row>
    <row spans="1:8" r="3">
      <c s="3" t="s" r="A3">
        <v>334</v>
      </c>
    </row>
    <row spans="1:8" r="4">
      <c s="4" t="s" r="A4">
        <v>347</v>
      </c>
      <c s="7" t="n" r="F4">
        <v>956530</v>
      </c>
    </row>
    <row spans="1:8" r="5">
      <c s="4" t="s" r="A5">
        <v>365</v>
      </c>
      <c s="5" t="n" r="F5">
        <v>1036393</v>
      </c>
      <c s="7" t="n" r="G5">
        <v>1020504</v>
      </c>
    </row>
    <row spans="1:8" r="6">
      <c s="4" t="s" r="A6">
        <v>348</v>
      </c>
    </row>
    <row spans="1:8" r="7">
      <c s="3" t="s" r="A7">
        <v>334</v>
      </c>
    </row>
    <row spans="1:8" r="8">
      <c s="4" t="s" r="A8">
        <v>544</v>
      </c>
      <c s="4" t="s" r="B8">
        <v>545</v>
      </c>
    </row>
    <row spans="1:8" r="9">
      <c s="4" t="s" r="A9">
        <v>546</v>
      </c>
      <c s="5" t="n" r="B9">
        <v>2000000</v>
      </c>
    </row>
    <row spans="1:8" r="10">
      <c s="4" t="s" r="A10">
        <v>547</v>
      </c>
      <c s="7" t="n" r="B10">
        <v>500000</v>
      </c>
    </row>
    <row spans="1:8" r="11">
      <c s="4" t="s" r="A11">
        <v>548</v>
      </c>
      <c s="9" t="n" r="B11">
        <v>0.25</v>
      </c>
    </row>
    <row spans="1:8" r="12">
      <c s="4" t="s" r="A12">
        <v>367</v>
      </c>
    </row>
    <row spans="1:8" r="13">
      <c s="3" t="s" r="A13">
        <v>334</v>
      </c>
    </row>
    <row spans="1:8" r="14">
      <c s="4" t="s" r="A14">
        <v>360</v>
      </c>
      <c s="5" t="n" r="F14">
        <v>286730</v>
      </c>
      <c s="5" t="n" r="G14">
        <v>199800</v>
      </c>
    </row>
    <row spans="1:8" r="15">
      <c s="4" t="s" r="A15">
        <v>370</v>
      </c>
      <c s="5" t="n" r="F15">
        <v>100000</v>
      </c>
      <c s="5" t="n" r="G15">
        <v>45000</v>
      </c>
    </row>
    <row spans="1:8" r="16">
      <c s="4" t="s" r="A16">
        <v>467</v>
      </c>
    </row>
    <row spans="1:8" r="17">
      <c s="3" t="s" r="A17">
        <v>334</v>
      </c>
    </row>
    <row spans="1:8" r="18">
      <c s="4" t="s" r="A18">
        <v>549</v>
      </c>
      <c s="5" t="n" r="F18">
        <v>75</v>
      </c>
    </row>
    <row spans="1:8" r="19">
      <c s="4" t="s" r="A19">
        <v>365</v>
      </c>
      <c s="5" t="n" r="F19">
        <v>50000</v>
      </c>
    </row>
    <row spans="1:8" r="20">
      <c s="4" t="s" r="A20">
        <v>366</v>
      </c>
      <c s="5" t="n" r="F20">
        <v>15758</v>
      </c>
    </row>
    <row spans="1:8" r="21">
      <c s="4" t="s" r="A21">
        <v>379</v>
      </c>
    </row>
    <row spans="1:8" r="22">
      <c s="3" t="s" r="A22">
        <v>334</v>
      </c>
    </row>
    <row spans="1:8" r="23">
      <c s="4" t="s" r="A23">
        <v>380</v>
      </c>
      <c s="7" t="n" r="H23">
        <v>310000</v>
      </c>
    </row>
    <row spans="1:8" r="24">
      <c s="4" t="s" r="A24">
        <v>381</v>
      </c>
      <c s="5" t="n" r="F24">
        <v>170000</v>
      </c>
    </row>
    <row spans="1:8" r="25">
      <c s="4" t="s" r="A25">
        <v>383</v>
      </c>
    </row>
    <row spans="1:8" r="26">
      <c s="3" t="s" r="A26">
        <v>334</v>
      </c>
    </row>
    <row spans="1:8" r="27">
      <c s="4" t="s" r="A27">
        <v>550</v>
      </c>
      <c s="4" t="s" r="H27">
        <v>386</v>
      </c>
    </row>
    <row spans="1:8" r="28">
      <c s="4" t="s" r="A28">
        <v>380</v>
      </c>
      <c s="7" t="n" r="H28">
        <v>310000</v>
      </c>
    </row>
    <row spans="1:8" r="29">
      <c s="4" t="s" r="A29">
        <v>356</v>
      </c>
      <c s="5" t="n" r="G29">
        <v>287857</v>
      </c>
    </row>
    <row spans="1:8" r="30">
      <c s="4" t="s" r="A30">
        <v>381</v>
      </c>
      <c s="5" t="n" r="G30">
        <v>340000</v>
      </c>
    </row>
    <row spans="1:8" r="31">
      <c s="4" t="s" r="A31">
        <v>387</v>
      </c>
      <c s="7" t="n" r="G31">
        <v>13722</v>
      </c>
    </row>
    <row spans="1:8" r="32">
      <c s="4" t="s" r="A32">
        <v>384</v>
      </c>
      <c s="4" t="s" r="H32">
        <v>385</v>
      </c>
    </row>
    <row spans="1:8" r="33">
      <c s="4" t="s" r="A33">
        <v>388</v>
      </c>
    </row>
    <row spans="1:8" r="34">
      <c s="3" t="s" r="A34">
        <v>334</v>
      </c>
    </row>
    <row spans="1:8" r="35">
      <c s="4" t="s" r="A35">
        <v>381</v>
      </c>
      <c s="5" t="n" r="F35">
        <v>10976</v>
      </c>
    </row>
    <row spans="1:8" r="36">
      <c s="4" t="s" r="A36">
        <v>387</v>
      </c>
      <c s="5" t="n" r="F36">
        <v>1347</v>
      </c>
    </row>
    <row spans="1:8" r="37">
      <c s="4" t="s" r="A37">
        <v>370</v>
      </c>
      <c s="7" t="n" r="F37">
        <v>100000</v>
      </c>
    </row>
    <row spans="1:8" r="38">
      <c s="4" t="s" r="A38">
        <v>384</v>
      </c>
      <c s="4" t="s" r="H38">
        <v>385</v>
      </c>
    </row>
    <row spans="1:8" r="39">
      <c s="4" t="s" r="A39">
        <v>382</v>
      </c>
    </row>
    <row spans="1:8" r="40">
      <c s="3" t="s" r="A40">
        <v>334</v>
      </c>
    </row>
    <row spans="1:8" r="41">
      <c s="4" t="s" r="A41">
        <v>381</v>
      </c>
      <c s="7" t="n" r="C41">
        <v>39425</v>
      </c>
    </row>
    <row spans="1:8" r="42">
      <c s="4" t="s" r="A42">
        <v>551</v>
      </c>
    </row>
    <row spans="1:8" r="43">
      <c s="3" t="s" r="A43">
        <v>334</v>
      </c>
    </row>
    <row spans="1:8" r="44">
      <c s="4" t="s" r="A44">
        <v>384</v>
      </c>
      <c s="4" t="s" r="C44">
        <v>375</v>
      </c>
    </row>
    <row spans="1:8" r="45">
      <c s="4" t="s" r="A45">
        <v>552</v>
      </c>
    </row>
    <row spans="1:8" r="46">
      <c s="3" t="s" r="A46">
        <v>334</v>
      </c>
    </row>
    <row spans="1:8" r="47">
      <c s="4" t="s" r="A47">
        <v>384</v>
      </c>
      <c s="4" t="s" r="C47">
        <v>375</v>
      </c>
    </row>
    <row spans="1:8" r="48">
      <c s="4" t="s" r="A48">
        <v>357</v>
      </c>
    </row>
    <row spans="1:8" r="49">
      <c s="3" t="s" r="A49">
        <v>334</v>
      </c>
    </row>
    <row spans="1:8" r="50">
      <c s="4" t="s" r="A50">
        <v>361</v>
      </c>
      <c s="7" t="n" r="D50">
        <v>500000</v>
      </c>
    </row>
    <row spans="1:8" r="51">
      <c s="4" t="s" r="A51">
        <v>360</v>
      </c>
      <c s="7" t="n" r="D51">
        <v>100000</v>
      </c>
      <c s="7" t="n" r="E51">
        <v>400000</v>
      </c>
    </row>
    <row spans="1:8" r="52">
      <c s="4" t="s" r="A52">
        <v>553</v>
      </c>
      <c s="4" t="s" r="D52">
        <v>363</v>
      </c>
    </row>
    <row spans="1:8" r="53">
      <c s="4" t="s" r="A53">
        <v>550</v>
      </c>
      <c s="4" t="s" r="D53">
        <v>359</v>
      </c>
    </row>
  </sheetData>
  <mergeCells count="3">
    <mergeCell ref="A1:A2"/>
    <mergeCell ref="B1:D1"/>
    <mergeCell ref="F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90</v>
      </c>
      <c s="2" t="s" r="B1">
        <v>1</v>
      </c>
    </row>
    <row spans="1:3" r="2">
      <c s="2" t="s" r="B2">
        <v>2</v>
      </c>
      <c s="2" t="s" r="C2">
        <v>29</v>
      </c>
    </row>
    <row spans="1:3" r="3">
      <c s="3" t="s" r="A3">
        <v>91</v>
      </c>
    </row>
    <row spans="1:3" r="4">
      <c s="4" t="s" r="A4">
        <v>92</v>
      </c>
      <c s="7" t="n" r="B4">
        <v>-532046</v>
      </c>
      <c s="7" t="n" r="C4">
        <v>-1534892</v>
      </c>
    </row>
    <row spans="1:3" r="5">
      <c s="3" t="s" r="A5">
        <v>93</v>
      </c>
    </row>
    <row spans="1:3" r="6">
      <c s="4" t="s" r="A6">
        <v>94</v>
      </c>
      <c s="5" t="n" r="B6">
        <v>3059</v>
      </c>
      <c s="5" t="n" r="C6">
        <v>3059</v>
      </c>
    </row>
    <row spans="1:3" r="7">
      <c s="4" t="s" r="A7">
        <v>95</v>
      </c>
      <c s="7" t="n" r="B7">
        <v>-64112</v>
      </c>
      <c s="5" t="n" r="C7">
        <v>1021457</v>
      </c>
    </row>
    <row spans="1:3" r="8">
      <c s="4" t="s" r="A8">
        <v>96</v>
      </c>
      <c s="5" t="n" r="C8">
        <v>274806</v>
      </c>
    </row>
    <row spans="1:3" r="9">
      <c s="4" t="s" r="A9">
        <v>97</v>
      </c>
      <c s="5" t="n" r="C9">
        <v>197482</v>
      </c>
    </row>
    <row spans="1:3" r="10">
      <c s="4" t="s" r="A10">
        <v>98</v>
      </c>
      <c s="7" t="n" r="B10">
        <v>8000</v>
      </c>
      <c s="7" t="n" r="C10">
        <v>97500</v>
      </c>
    </row>
    <row spans="1:3" r="11">
      <c s="4" t="s" r="A11">
        <v>99</v>
      </c>
      <c s="7" t="n" r="B11">
        <v>5183</v>
      </c>
    </row>
    <row spans="1:3" r="12">
      <c s="4" t="s" r="A12">
        <v>100</v>
      </c>
      <c s="7" t="n" r="C12">
        <v>310000</v>
      </c>
    </row>
    <row spans="1:3" r="13">
      <c s="4" t="s" r="A13">
        <v>101</v>
      </c>
      <c s="5" t="n" r="C13">
        <v>-1397217</v>
      </c>
    </row>
    <row spans="1:3" r="14">
      <c s="4" t="s" r="A14">
        <v>82</v>
      </c>
      <c s="5" t="n" r="C14">
        <v>-57522</v>
      </c>
    </row>
    <row spans="1:3" r="15">
      <c s="3" t="s" r="A15">
        <v>102</v>
      </c>
    </row>
    <row spans="1:3" r="16">
      <c s="4" t="s" r="A16">
        <v>103</v>
      </c>
      <c s="7" t="n" r="B16">
        <v>-15086</v>
      </c>
      <c s="7" t="n" r="C16">
        <v>64800</v>
      </c>
    </row>
    <row spans="1:3" r="17">
      <c s="4" t="s" r="A17">
        <v>35</v>
      </c>
      <c s="5" t="n" r="B17">
        <v>6000</v>
      </c>
    </row>
    <row spans="1:3" r="18">
      <c s="4" t="s" r="A18">
        <v>33</v>
      </c>
      <c s="5" t="n" r="B18">
        <v>36515</v>
      </c>
      <c s="7" t="n" r="C18">
        <v>81108</v>
      </c>
    </row>
    <row spans="1:3" r="19">
      <c s="4" t="s" r="A19">
        <v>38</v>
      </c>
      <c s="5" t="n" r="B19">
        <v>281077</v>
      </c>
      <c s="7" t="n" r="C19">
        <v>327989</v>
      </c>
    </row>
    <row spans="1:3" r="20">
      <c s="4" t="s" r="A20">
        <v>42</v>
      </c>
      <c s="5" t="n" r="B20">
        <v>65758</v>
      </c>
    </row>
    <row spans="1:3" r="21">
      <c s="4" t="s" r="A21">
        <v>46</v>
      </c>
      <c s="5" t="n" r="B21">
        <v>188126</v>
      </c>
      <c s="7" t="n" r="C21">
        <v>22630</v>
      </c>
    </row>
    <row spans="1:3" r="22">
      <c s="4" t="s" r="A22">
        <v>104</v>
      </c>
      <c s="5" t="n" r="B22">
        <v>147566</v>
      </c>
      <c s="5" t="n" r="C22">
        <v>553362</v>
      </c>
    </row>
    <row spans="1:3" r="23">
      <c s="4" t="s" r="A23">
        <v>105</v>
      </c>
      <c s="7" t="n" r="B23">
        <v>130040</v>
      </c>
      <c s="5" t="n" r="C23">
        <v>-35438</v>
      </c>
    </row>
    <row spans="1:3" r="24">
      <c s="3" t="s" r="A24">
        <v>106</v>
      </c>
    </row>
    <row spans="1:3" r="25">
      <c s="4" t="s" r="A25">
        <v>107</v>
      </c>
      <c s="5" t="n" r="C25">
        <v>288857</v>
      </c>
    </row>
    <row spans="1:3" r="26">
      <c s="4" t="s" r="A26">
        <v>108</v>
      </c>
      <c s="7" t="n" r="B26">
        <v>50000</v>
      </c>
      <c s="5" t="n" r="C26">
        <v>170000</v>
      </c>
    </row>
    <row spans="1:3" r="27">
      <c s="4" t="s" r="A27">
        <v>109</v>
      </c>
      <c s="5" t="n" r="B27">
        <v>-41786</v>
      </c>
      <c s="5" t="n" r="C27">
        <v>-72464</v>
      </c>
    </row>
    <row spans="1:3" r="28">
      <c s="4" t="s" r="A28">
        <v>110</v>
      </c>
      <c s="5" t="n" r="B28">
        <v>-150000</v>
      </c>
      <c s="5" t="n" r="C28">
        <v>-385000</v>
      </c>
    </row>
    <row spans="1:3" r="29">
      <c s="4" t="s" r="A29">
        <v>111</v>
      </c>
      <c s="5" t="n" r="B29">
        <v>-141786</v>
      </c>
      <c s="5" t="n" r="C29">
        <v>1393</v>
      </c>
    </row>
    <row spans="1:3" r="30">
      <c s="4" t="s" r="A30">
        <v>112</v>
      </c>
      <c s="5" t="n" r="B30">
        <v>-11746</v>
      </c>
      <c s="5" t="n" r="C30">
        <v>-34045</v>
      </c>
    </row>
    <row spans="1:3" r="31">
      <c s="4" t="s" r="A31">
        <v>113</v>
      </c>
      <c s="5" t="n" r="B31">
        <v>15102</v>
      </c>
      <c s="5" t="n" r="C31">
        <v>49147</v>
      </c>
    </row>
    <row spans="1:3" r="32">
      <c s="4" t="s" r="A32">
        <v>114</v>
      </c>
      <c s="7" t="n" r="B32">
        <v>3356</v>
      </c>
      <c s="7" t="n" r="C32">
        <v>15102</v>
      </c>
    </row>
    <row spans="1:3" r="33">
      <c s="3" t="s" r="A33">
        <v>115</v>
      </c>
    </row>
    <row spans="1:3" r="34">
      <c s="4" t="s" r="A34">
        <v>116</v>
      </c>
    </row>
    <row spans="1:3" r="35">
      <c s="4" t="s" r="A35">
        <v>117</v>
      </c>
      <c s="7" t="n" r="B35">
        <v>4267</v>
      </c>
      <c s="7" t="n" r="C35">
        <v>15503</v>
      </c>
    </row>
    <row spans="1:3" r="36">
      <c s="3" t="s" r="A36">
        <v>118</v>
      </c>
    </row>
    <row spans="1:3" r="37">
      <c s="4" t="s" r="A37">
        <v>119</v>
      </c>
      <c s="5" t="n" r="C37">
        <v>1879</v>
      </c>
    </row>
    <row spans="1:3" r="38">
      <c s="4" t="s" r="A38">
        <v>120</v>
      </c>
      <c s="5" t="n" r="C38">
        <v>1332360</v>
      </c>
    </row>
    <row spans="1:3" r="39">
      <c s="4" t="s" r="A39">
        <v>121</v>
      </c>
      <c s="5" t="n" r="C39">
        <v>55</v>
      </c>
    </row>
    <row spans="1:3" r="40">
      <c s="4" t="s" r="A40">
        <v>122</v>
      </c>
      <c s="7" t="n" r="B40">
        <v>97526</v>
      </c>
      <c s="5" t="n" r="C40">
        <v>23500</v>
      </c>
    </row>
    <row spans="1:3" r="41">
      <c s="4" t="s" r="A41">
        <v>123</v>
      </c>
      <c s="7" t="n" r="C41">
        <v>54504</v>
      </c>
    </row>
    <row spans="1:3" r="42">
      <c s="4" t="s" r="A42">
        <v>124</v>
      </c>
      <c s="7" t="n" r="B42">
        <v>13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54</v>
      </c>
      <c s="2" t="s" r="B1">
        <v>555</v>
      </c>
      <c s="2" t="s" r="C1">
        <v>2</v>
      </c>
      <c s="2" t="s" r="D1">
        <v>29</v>
      </c>
    </row>
    <row spans="1:4" r="2">
      <c s="3" t="s" r="A2">
        <v>556</v>
      </c>
    </row>
    <row spans="1:4" r="3">
      <c s="4" t="s" r="A3">
        <v>557</v>
      </c>
      <c s="7" t="n" r="C3">
        <v>8000</v>
      </c>
      <c s="7" t="n" r="D3">
        <v>97500</v>
      </c>
    </row>
    <row spans="1:4" r="4">
      <c s="4" t="s" r="A4">
        <v>558</v>
      </c>
    </row>
    <row spans="1:4" r="5">
      <c s="3" t="s" r="A5">
        <v>556</v>
      </c>
    </row>
    <row spans="1:4" r="6">
      <c s="4" t="s" r="A6">
        <v>559</v>
      </c>
      <c s="4" t="s" r="B6">
        <v>560</v>
      </c>
    </row>
    <row spans="1:4" r="7">
      <c s="4" t="s" r="A7">
        <v>561</v>
      </c>
      <c s="5" t="n" r="B7">
        <v>600000</v>
      </c>
    </row>
    <row spans="1:4" r="8">
      <c s="4" t="s" r="A8">
        <v>407</v>
      </c>
    </row>
    <row spans="1:4" r="9">
      <c s="3" t="s" r="A9">
        <v>556</v>
      </c>
    </row>
    <row spans="1:4" r="10">
      <c s="4" t="s" r="A10">
        <v>138</v>
      </c>
      <c s="5" t="n" r="C10">
        <v>200000</v>
      </c>
      <c s="5" t="n" r="D10">
        <v>1043031</v>
      </c>
    </row>
    <row spans="1:4" r="11">
      <c s="4" t="s" r="A11">
        <v>557</v>
      </c>
      <c s="7" t="n" r="C11">
        <v>20</v>
      </c>
      <c s="7" t="n" r="D11">
        <v>104</v>
      </c>
    </row>
    <row spans="1:4" r="12">
      <c s="4" t="s" r="A12">
        <v>468</v>
      </c>
    </row>
    <row spans="1:4" r="13">
      <c s="3" t="s" r="A13">
        <v>556</v>
      </c>
    </row>
    <row spans="1:4" r="14">
      <c s="4" t="s" r="A14">
        <v>548</v>
      </c>
      <c s="9" t="n" r="D14">
        <v>0.04</v>
      </c>
    </row>
    <row spans="1:4" r="15">
      <c s="4" t="s" r="A15">
        <v>469</v>
      </c>
    </row>
    <row spans="1:4" r="16">
      <c s="3" t="s" r="A16">
        <v>556</v>
      </c>
    </row>
    <row spans="1:4" r="17">
      <c s="4" t="s" r="A17">
        <v>548</v>
      </c>
      <c s="9" t="n" r="D17">
        <v>0.1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14"/>
    <col customWidth="1" max="6" min="6" width="14"/>
    <col customWidth="1" max="7" min="7" width="14"/>
    <col customWidth="1" max="8" min="8" width="14"/>
  </cols>
  <sheetData>
    <row spans="1:8" r="1">
      <c s="1" t="s" r="A1">
        <v>562</v>
      </c>
      <c s="2" t="s" r="B1">
        <v>326</v>
      </c>
      <c s="2" t="s" r="C1">
        <v>327</v>
      </c>
      <c s="2" t="s" r="D1">
        <v>328</v>
      </c>
      <c s="2" t="s" r="E1">
        <v>563</v>
      </c>
      <c s="2" t="s" r="F1">
        <v>564</v>
      </c>
      <c s="2" t="s" r="G1">
        <v>2</v>
      </c>
      <c s="2" t="s" r="H1">
        <v>29</v>
      </c>
    </row>
    <row spans="1:8" r="2">
      <c s="3" t="s" r="A2">
        <v>565</v>
      </c>
    </row>
    <row spans="1:8" r="3">
      <c s="4" t="s" r="A3">
        <v>566</v>
      </c>
      <c s="7" t="n" r="G3">
        <v>4722562</v>
      </c>
      <c s="7" t="n" r="H3">
        <v>4527010</v>
      </c>
    </row>
    <row spans="1:8" r="4">
      <c s="4" t="s" r="A4">
        <v>567</v>
      </c>
      <c s="7" t="n" r="G4">
        <v>8000</v>
      </c>
      <c s="7" t="n" r="H4">
        <v>97500</v>
      </c>
    </row>
    <row spans="1:8" r="5">
      <c s="4" t="s" r="A5">
        <v>568</v>
      </c>
      <c s="9" t="n" r="G5">
        <v>0.2</v>
      </c>
    </row>
    <row spans="1:8" r="6">
      <c s="4" t="s" r="A6">
        <v>342</v>
      </c>
      <c s="4" t="s" r="C6">
        <v>343</v>
      </c>
    </row>
    <row spans="1:8" r="7">
      <c s="4" t="s" r="A7">
        <v>348</v>
      </c>
    </row>
    <row spans="1:8" r="8">
      <c s="3" t="s" r="A8">
        <v>565</v>
      </c>
    </row>
    <row spans="1:8" r="9">
      <c s="4" t="s" r="A9">
        <v>569</v>
      </c>
      <c s="7" t="n" r="B9">
        <v>5000</v>
      </c>
    </row>
    <row spans="1:8" r="10">
      <c s="4" t="s" r="A10">
        <v>570</v>
      </c>
      <c s="9" t="n" r="B10">
        <v>0.1</v>
      </c>
    </row>
    <row spans="1:8" r="11">
      <c s="4" t="s" r="A11">
        <v>567</v>
      </c>
      <c s="7" t="n" r="D11">
        <v>40000</v>
      </c>
    </row>
    <row spans="1:8" r="12">
      <c s="4" t="s" r="A12">
        <v>571</v>
      </c>
      <c s="5" t="n" r="D12">
        <v>9100000</v>
      </c>
    </row>
    <row spans="1:8" r="13">
      <c s="4" t="s" r="A13">
        <v>572</v>
      </c>
      <c s="4" t="s" r="D13">
        <v>573</v>
      </c>
    </row>
    <row spans="1:8" r="14">
      <c s="4" t="s" r="A14">
        <v>574</v>
      </c>
      <c s="7" t="n" r="D14">
        <v>500000</v>
      </c>
    </row>
    <row spans="1:8" r="15">
      <c s="4" t="s" r="A15">
        <v>351</v>
      </c>
      <c s="5" t="n" r="D15">
        <v>2000000</v>
      </c>
    </row>
    <row spans="1:8" r="16">
      <c s="4" t="s" r="A16">
        <v>568</v>
      </c>
      <c s="9" t="n" r="D16">
        <v>0.25</v>
      </c>
    </row>
    <row spans="1:8" r="17">
      <c s="4" t="s" r="A17">
        <v>575</v>
      </c>
      <c s="4" t="s" r="D17">
        <v>375</v>
      </c>
    </row>
    <row spans="1:8" r="18">
      <c s="4" t="s" r="A18">
        <v>576</v>
      </c>
      <c s="7" t="n" r="D18">
        <v>600000</v>
      </c>
    </row>
    <row spans="1:8" r="19">
      <c s="4" t="s" r="A19">
        <v>577</v>
      </c>
      <c s="5" t="n" r="D19">
        <v>3448339</v>
      </c>
    </row>
    <row spans="1:8" r="20">
      <c s="4" t="s" r="A20">
        <v>561</v>
      </c>
      <c s="5" t="n" r="B20">
        <v>1000000</v>
      </c>
    </row>
    <row spans="1:8" r="21">
      <c s="4" t="s" r="A21">
        <v>578</v>
      </c>
      <c s="5" t="n" r="D21">
        <v>1723757</v>
      </c>
    </row>
    <row spans="1:8" r="22">
      <c s="4" t="s" r="A22">
        <v>342</v>
      </c>
      <c s="4" t="s" r="B22">
        <v>353</v>
      </c>
    </row>
    <row spans="1:8" r="23">
      <c s="4" t="s" r="A23">
        <v>579</v>
      </c>
      <c s="10" t="n" r="B23">
        <v>0.035</v>
      </c>
    </row>
    <row spans="1:8" r="24">
      <c s="4" t="s" r="A24">
        <v>580</v>
      </c>
      <c s="4" t="s" r="B24">
        <v>417</v>
      </c>
    </row>
    <row spans="1:8" r="25">
      <c s="4" t="s" r="A25">
        <v>42</v>
      </c>
      <c s="7" t="n" r="D25">
        <v>39425</v>
      </c>
    </row>
    <row spans="1:8" r="26">
      <c s="4" t="s" r="A26">
        <v>581</v>
      </c>
    </row>
    <row spans="1:8" r="27">
      <c s="3" t="s" r="A27">
        <v>565</v>
      </c>
    </row>
    <row spans="1:8" r="28">
      <c s="4" t="s" r="A28">
        <v>138</v>
      </c>
      <c s="5" t="n" r="D28">
        <v>1000000</v>
      </c>
    </row>
    <row spans="1:8" r="29">
      <c s="4" t="s" r="A29">
        <v>582</v>
      </c>
    </row>
    <row spans="1:8" r="30">
      <c s="3" t="s" r="A30">
        <v>565</v>
      </c>
    </row>
    <row spans="1:8" r="31">
      <c s="4" t="s" r="A31">
        <v>569</v>
      </c>
      <c s="7" t="n" r="E31">
        <v>150</v>
      </c>
    </row>
    <row spans="1:8" r="32">
      <c s="4" t="s" r="A32">
        <v>583</v>
      </c>
      <c s="5" t="n" r="E32">
        <v>25000</v>
      </c>
    </row>
    <row spans="1:8" r="33">
      <c s="4" t="s" r="A33">
        <v>584</v>
      </c>
      <c s="5" t="n" r="E33">
        <v>312000</v>
      </c>
    </row>
    <row spans="1:8" r="34">
      <c s="4" t="s" r="A34">
        <v>566</v>
      </c>
      <c s="7" t="n" r="E34">
        <v>407000</v>
      </c>
    </row>
    <row spans="1:8" r="35">
      <c s="4" t="s" r="A35">
        <v>585</v>
      </c>
    </row>
    <row spans="1:8" r="36">
      <c s="3" t="s" r="A36">
        <v>565</v>
      </c>
    </row>
    <row spans="1:8" r="37">
      <c s="4" t="s" r="A37">
        <v>570</v>
      </c>
      <c s="9" t="n" r="E37">
        <v>0.01</v>
      </c>
    </row>
    <row spans="1:8" r="38">
      <c s="4" t="s" r="A38">
        <v>561</v>
      </c>
      <c s="5" t="n" r="E38">
        <v>1250000</v>
      </c>
    </row>
    <row spans="1:8" r="39">
      <c s="4" t="s" r="A39">
        <v>580</v>
      </c>
      <c s="4" t="s" r="E39">
        <v>417</v>
      </c>
    </row>
    <row spans="1:8" r="40">
      <c s="4" t="s" r="A40">
        <v>586</v>
      </c>
    </row>
    <row spans="1:8" r="41">
      <c s="3" t="s" r="A41">
        <v>565</v>
      </c>
    </row>
    <row spans="1:8" r="42">
      <c s="4" t="s" r="A42">
        <v>570</v>
      </c>
      <c s="9" t="n" r="E42">
        <v>0.01</v>
      </c>
    </row>
    <row spans="1:8" r="43">
      <c s="4" t="s" r="A43">
        <v>561</v>
      </c>
      <c s="5" t="n" r="E43">
        <v>2000000</v>
      </c>
    </row>
    <row spans="1:8" r="44">
      <c s="4" t="s" r="A44">
        <v>580</v>
      </c>
      <c s="4" t="s" r="E44">
        <v>417</v>
      </c>
    </row>
    <row spans="1:8" r="45">
      <c s="4" t="s" r="A45">
        <v>587</v>
      </c>
    </row>
    <row spans="1:8" r="46">
      <c s="3" t="s" r="A46">
        <v>565</v>
      </c>
    </row>
    <row spans="1:8" r="47">
      <c s="4" t="s" r="A47">
        <v>342</v>
      </c>
      <c s="4" t="s" r="D47">
        <v>353</v>
      </c>
    </row>
    <row spans="1:8" r="48">
      <c s="4" t="s" r="A48">
        <v>588</v>
      </c>
    </row>
    <row spans="1:8" r="49">
      <c s="3" t="s" r="A49">
        <v>565</v>
      </c>
    </row>
    <row spans="1:8" r="50">
      <c s="4" t="s" r="A50">
        <v>342</v>
      </c>
      <c s="4" t="s" r="D50">
        <v>589</v>
      </c>
    </row>
    <row spans="1:8" r="51">
      <c s="4" t="s" r="A51">
        <v>590</v>
      </c>
    </row>
    <row spans="1:8" r="52">
      <c s="3" t="s" r="A52">
        <v>565</v>
      </c>
    </row>
    <row spans="1:8" r="53">
      <c s="4" t="s" r="A53">
        <v>579</v>
      </c>
      <c s="9" t="n" r="E53">
        <v>0.01</v>
      </c>
    </row>
    <row spans="1:8" r="54">
      <c s="4" t="s" r="A54">
        <v>580</v>
      </c>
      <c s="4" t="s" r="E54">
        <v>417</v>
      </c>
    </row>
    <row spans="1:8" r="55">
      <c s="4" t="s" r="A55">
        <v>591</v>
      </c>
    </row>
    <row spans="1:8" r="56">
      <c s="3" t="s" r="A56">
        <v>565</v>
      </c>
    </row>
    <row spans="1:8" r="57">
      <c s="4" t="s" r="A57">
        <v>566</v>
      </c>
      <c s="7" t="n" r="D57">
        <v>1000000</v>
      </c>
    </row>
    <row spans="1:8" r="58">
      <c s="4" t="s" r="A58">
        <v>561</v>
      </c>
      <c s="5" t="n" r="D58">
        <v>2972049</v>
      </c>
    </row>
    <row spans="1:8" r="59">
      <c s="4" t="s" r="A59">
        <v>578</v>
      </c>
      <c s="5" t="n" r="D59">
        <v>3000000</v>
      </c>
      <c s="5" t="n" r="F59">
        <v>14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9"/>
    <col customWidth="1" max="2" min="2" width="12"/>
    <col customWidth="1" max="3" min="3" width="16"/>
    <col customWidth="1" max="4" min="4" width="13"/>
    <col customWidth="1" max="5" min="5" width="27"/>
    <col customWidth="1" max="6" min="6" width="20"/>
  </cols>
  <sheetData>
    <row spans="1:6" r="1">
      <c s="1" t="s" r="A1">
        <v>125</v>
      </c>
      <c s="2" t="s" r="B1">
        <v>126</v>
      </c>
      <c s="2" t="s" r="C1">
        <v>127</v>
      </c>
      <c s="2" t="s" r="D1">
        <v>128</v>
      </c>
      <c s="2" t="s" r="E1">
        <v>129</v>
      </c>
      <c s="2" t="s" r="F1">
        <v>130</v>
      </c>
    </row>
    <row spans="1:6" r="2">
      <c s="4" t="s" r="A2">
        <v>131</v>
      </c>
      <c s="7" t="n" r="B2">
        <v>-4304003</v>
      </c>
      <c s="7" t="n" r="D2">
        <v>4459</v>
      </c>
      <c s="7" t="n" r="E2">
        <v>19189382</v>
      </c>
      <c s="7" t="n" r="F2">
        <v>-23497844</v>
      </c>
    </row>
    <row spans="1:6" r="3">
      <c s="4" t="s" r="A3">
        <v>132</v>
      </c>
      <c s="5" t="n" r="D3">
        <v>44585243</v>
      </c>
    </row>
    <row spans="1:6" r="4">
      <c s="4" t="s" r="A4">
        <v>133</v>
      </c>
    </row>
    <row spans="1:6" r="5">
      <c s="4" t="s" r="A5">
        <v>134</v>
      </c>
      <c s="5" t="n" r="C5">
        <v>1200</v>
      </c>
    </row>
    <row spans="1:6" r="6">
      <c s="4" t="s" r="A6">
        <v>135</v>
      </c>
      <c s="7" t="n" r="D6">
        <v>1879</v>
      </c>
      <c s="7" t="n" r="E6">
        <v>-1879</v>
      </c>
    </row>
    <row spans="1:6" r="7">
      <c s="4" t="s" r="A7">
        <v>136</v>
      </c>
      <c s="5" t="n" r="D7">
        <v>18790174</v>
      </c>
    </row>
    <row spans="1:6" r="8">
      <c s="4" t="s" r="A8">
        <v>137</v>
      </c>
      <c s="7" t="n" r="B8">
        <v>97500</v>
      </c>
      <c s="7" t="n" r="D8">
        <v>104</v>
      </c>
      <c s="5" t="n" r="E8">
        <v>97396</v>
      </c>
    </row>
    <row spans="1:6" r="9">
      <c s="4" t="s" r="A9">
        <v>138</v>
      </c>
      <c s="5" t="n" r="D9">
        <v>1043031</v>
      </c>
    </row>
    <row spans="1:6" r="10">
      <c s="4" t="s" r="A10">
        <v>139</v>
      </c>
      <c s="5" t="n" r="B10">
        <v>41479</v>
      </c>
      <c s="7" t="n" r="D10">
        <v>45</v>
      </c>
      <c s="5" t="n" r="E10">
        <v>41434</v>
      </c>
    </row>
    <row spans="1:6" r="11">
      <c s="4" t="s" r="A11">
        <v>140</v>
      </c>
      <c s="5" t="n" r="D11">
        <v>451133</v>
      </c>
    </row>
    <row spans="1:6" r="12">
      <c s="4" t="s" r="A12">
        <v>141</v>
      </c>
      <c s="5" t="n" r="B12">
        <v>55</v>
      </c>
      <c s="7" t="n" r="D12">
        <v>55</v>
      </c>
      <c s="5" t="n" r="E12">
        <v>-55</v>
      </c>
    </row>
    <row spans="1:6" r="13">
      <c s="4" t="s" r="A13">
        <v>142</v>
      </c>
      <c s="5" t="n" r="D13">
        <v>548867</v>
      </c>
    </row>
    <row spans="1:6" r="14">
      <c s="4" t="s" r="A14">
        <v>120</v>
      </c>
      <c s="5" t="n" r="B14">
        <v>1332360</v>
      </c>
      <c s="5" t="n" r="E14">
        <v>1332360</v>
      </c>
    </row>
    <row spans="1:6" r="15">
      <c s="4" t="s" r="A15">
        <v>143</v>
      </c>
      <c s="5" t="n" r="B15">
        <v>197482</v>
      </c>
      <c s="7" t="n" r="E15">
        <v>197482</v>
      </c>
    </row>
    <row spans="1:6" r="16">
      <c s="4" t="s" r="A16">
        <v>92</v>
      </c>
      <c s="5" t="n" r="B16">
        <v>-1534892</v>
      </c>
      <c s="7" t="n" r="F16">
        <v>-1534892</v>
      </c>
    </row>
    <row spans="1:6" r="17">
      <c s="4" t="s" r="A17">
        <v>144</v>
      </c>
      <c s="5" t="n" r="B17">
        <v>-4170074</v>
      </c>
      <c s="7" t="n" r="D17">
        <v>6542</v>
      </c>
      <c s="7" t="n" r="E17">
        <v>20856120</v>
      </c>
      <c s="7" t="n" r="F17">
        <v>-25032736</v>
      </c>
    </row>
    <row spans="1:6" r="18">
      <c s="4" t="s" r="A18">
        <v>145</v>
      </c>
      <c s="5" t="n" r="C18">
        <v>1200</v>
      </c>
      <c s="5" t="n" r="D18">
        <v>65418448</v>
      </c>
    </row>
    <row spans="1:6" r="19">
      <c s="4" t="s" r="A19">
        <v>137</v>
      </c>
      <c s="7" t="n" r="B19">
        <v>8000</v>
      </c>
      <c s="7" t="n" r="D19">
        <v>20</v>
      </c>
      <c s="7" t="n" r="E19">
        <v>7980</v>
      </c>
    </row>
    <row spans="1:6" r="20">
      <c s="4" t="s" r="A20">
        <v>138</v>
      </c>
      <c s="5" t="n" r="D20">
        <v>200000</v>
      </c>
    </row>
    <row spans="1:6" r="21">
      <c s="4" t="s" r="A21">
        <v>141</v>
      </c>
    </row>
    <row spans="1:6" r="22">
      <c s="4" t="s" r="A22">
        <v>120</v>
      </c>
    </row>
    <row spans="1:6" r="23">
      <c s="4" t="s" r="A23">
        <v>92</v>
      </c>
      <c s="7" t="n" r="B23">
        <v>-532046</v>
      </c>
      <c s="7" t="n" r="F23">
        <v>-532046</v>
      </c>
    </row>
    <row spans="1:6" r="24">
      <c s="4" t="s" r="A24">
        <v>146</v>
      </c>
      <c s="7" t="n" r="B24">
        <v>-4694120</v>
      </c>
      <c s="7" t="n" r="D24">
        <v>6562</v>
      </c>
      <c s="7" t="n" r="E24">
        <v>20864100</v>
      </c>
      <c s="7" t="n" r="F24">
        <v>-25564782</v>
      </c>
    </row>
    <row spans="1:6" r="25">
      <c s="4" t="s" r="A25">
        <v>147</v>
      </c>
      <c s="5" t="n" r="C25">
        <v>1200</v>
      </c>
      <c s="5" t="n" r="D25">
        <v>656184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Cash</vt:lpstr>
      <vt:lpstr>Consolidated Statements of Chan</vt:lpstr>
      <vt:lpstr>Description of Business and Org</vt:lpstr>
      <vt:lpstr>Summary of Significant Accounti</vt:lpstr>
      <vt:lpstr>Major Agreements</vt:lpstr>
      <vt:lpstr>Impairment of Technology Licens</vt:lpstr>
      <vt:lpstr>Property and Equipment</vt:lpstr>
      <vt:lpstr>Deferred Project Costs</vt:lpstr>
      <vt:lpstr>Debt, Warrants and Preferred St</vt:lpstr>
      <vt:lpstr>Derivative Liability</vt:lpstr>
      <vt:lpstr>Common Stock</vt:lpstr>
      <vt:lpstr>Fair Value of Financial Instrum</vt:lpstr>
      <vt:lpstr>Accrued Liabilities</vt:lpstr>
      <vt:lpstr>Income Taxes</vt:lpstr>
      <vt:lpstr>Commitments and Contingencies</vt:lpstr>
      <vt:lpstr>Related Party Transactions</vt:lpstr>
      <vt:lpstr>Stock-Based Compensation</vt:lpstr>
      <vt:lpstr>Subsequent Events</vt:lpstr>
      <vt:lpstr>Summary of Significant Accoun23</vt:lpstr>
      <vt:lpstr>Property and Equipment (Tables)</vt:lpstr>
      <vt:lpstr>Derivative Liability (Tables)</vt:lpstr>
      <vt:lpstr>Common Stock (Tables)</vt:lpstr>
      <vt:lpstr>Fair Value of Financial Instr27</vt:lpstr>
      <vt:lpstr>Accrued Liabilities (Tables)</vt:lpstr>
      <vt:lpstr>Commitments and Contingencies (</vt:lpstr>
      <vt:lpstr>Description of Business and O30</vt:lpstr>
      <vt:lpstr>Summary of Significant Accoun31</vt:lpstr>
      <vt:lpstr>Major Agreements (Details)</vt:lpstr>
      <vt:lpstr>Impairment of Technology Lice33</vt:lpstr>
      <vt:lpstr>Property and Equipment (Details</vt:lpstr>
      <vt:lpstr>Property and Equipment (Detai35</vt:lpstr>
      <vt:lpstr>Deferred Project Costs (Details</vt:lpstr>
      <vt:lpstr>Debt, Warrants and Preferred 37</vt:lpstr>
      <vt:lpstr>Derivative Liability (Details)</vt:lpstr>
      <vt:lpstr>Derivative Liability (Details T</vt:lpstr>
      <vt:lpstr>Common Stock (Details)</vt:lpstr>
      <vt:lpstr>Common Stock (Details 1)</vt:lpstr>
      <vt:lpstr>Common Stock (Details Textual)</vt:lpstr>
      <vt:lpstr>Fair Value of Financial Instr43</vt:lpstr>
      <vt:lpstr>Accrued Liabilities (Details)</vt:lpstr>
      <vt:lpstr>Accrued Liabilitie (Details Tex</vt:lpstr>
      <vt:lpstr>Income taxes (Details)</vt:lpstr>
      <vt:lpstr>Commitments and Contingencies47</vt:lpstr>
      <vt:lpstr>Commitments and Contingencies48</vt:lpstr>
      <vt:lpstr>Related Party Transactions (Det</vt:lpstr>
      <vt:lpstr>Stock-Based Compensation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8T17:25:21Z</dcterms:created>
  <dcterms:modified xmlns:dcterms="http://purl.org/dc/terms/" xmlns:xsi="http://www.w3.org/2001/XMLSchema-instance" xsi:type="dcterms:W3CDTF">2015-09-08T17:25:21Z</dcterms:modified>
  <dc:title xmlns:dc="http://purl.org/dc/elements/1.1/">Untitled</dc:title>
  <dc:description xmlns:dc="http://purl.org/dc/elements/1.1/"/>
  <dc:subject xmlns:dc="http://purl.org/dc/elements/1.1/"/>
  <cp:keywords/>
  <cp:category/>
</cp:coreProperties>
</file>